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pa" sheetId="8" state="visible" r:id="rId8"/>
    <sheet xmlns:r="http://schemas.openxmlformats.org/officeDocument/2006/relationships" name="Summary of Significant Accounti" sheetId="9" state="visible" r:id="rId9"/>
    <sheet xmlns:r="http://schemas.openxmlformats.org/officeDocument/2006/relationships" name="Dehli Field Litigation Settleme" sheetId="10" state="visible" r:id="rId10"/>
    <sheet xmlns:r="http://schemas.openxmlformats.org/officeDocument/2006/relationships" name="Receivabl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Restructuring" sheetId="15" state="visible" r:id="rId15"/>
    <sheet xmlns:r="http://schemas.openxmlformats.org/officeDocument/2006/relationships" name="Accrued Liabilities and Other" sheetId="16" state="visible" r:id="rId16"/>
    <sheet xmlns:r="http://schemas.openxmlformats.org/officeDocument/2006/relationships" name="Asset Retirement Obligatio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upplemental Disclosure of Cash"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Net Income Per Share" sheetId="23" state="visible" r:id="rId23"/>
    <sheet xmlns:r="http://schemas.openxmlformats.org/officeDocument/2006/relationships" name="Credit Agreements" sheetId="24" state="visible" r:id="rId24"/>
    <sheet xmlns:r="http://schemas.openxmlformats.org/officeDocument/2006/relationships" name="Commitments and Contingencies" sheetId="25" state="visible" r:id="rId25"/>
    <sheet xmlns:r="http://schemas.openxmlformats.org/officeDocument/2006/relationships" name="Concentrations of Credit Risk" sheetId="26" state="visible" r:id="rId26"/>
    <sheet xmlns:r="http://schemas.openxmlformats.org/officeDocument/2006/relationships" name="Retirement Plan" sheetId="27" state="visible" r:id="rId27"/>
    <sheet xmlns:r="http://schemas.openxmlformats.org/officeDocument/2006/relationships" name="Derivatives" sheetId="28" state="visible" r:id="rId28"/>
    <sheet xmlns:r="http://schemas.openxmlformats.org/officeDocument/2006/relationships" name="Fair Value Measurement" sheetId="29" state="visible" r:id="rId29"/>
    <sheet xmlns:r="http://schemas.openxmlformats.org/officeDocument/2006/relationships" name="Supplemental Disclosures about " sheetId="30" state="visible" r:id="rId30"/>
    <sheet xmlns:r="http://schemas.openxmlformats.org/officeDocument/2006/relationships" name="Selected Quarterly Financial Da" sheetId="31" state="visible" r:id="rId31"/>
    <sheet xmlns:r="http://schemas.openxmlformats.org/officeDocument/2006/relationships" name="Summary of Significant Accoun32" sheetId="32" state="visible" r:id="rId32"/>
    <sheet xmlns:r="http://schemas.openxmlformats.org/officeDocument/2006/relationships" name="Receivables (Tables)" sheetId="33" state="visible" r:id="rId33"/>
    <sheet xmlns:r="http://schemas.openxmlformats.org/officeDocument/2006/relationships" name="Prepaid Expenses and Other Cu34" sheetId="34" state="visible" r:id="rId34"/>
    <sheet xmlns:r="http://schemas.openxmlformats.org/officeDocument/2006/relationships" name="Property and Equipment (Tables)" sheetId="35" state="visible" r:id="rId35"/>
    <sheet xmlns:r="http://schemas.openxmlformats.org/officeDocument/2006/relationships" name="Other Assets (Tables)" sheetId="36" state="visible" r:id="rId36"/>
    <sheet xmlns:r="http://schemas.openxmlformats.org/officeDocument/2006/relationships" name="Accrued Liabilities and Other (" sheetId="37" state="visible" r:id="rId37"/>
    <sheet xmlns:r="http://schemas.openxmlformats.org/officeDocument/2006/relationships" name="Asset Retirement Obligations (T" sheetId="38" state="visible" r:id="rId38"/>
    <sheet xmlns:r="http://schemas.openxmlformats.org/officeDocument/2006/relationships" name="Stock-Based Compensation (Table" sheetId="39" state="visible" r:id="rId39"/>
    <sheet xmlns:r="http://schemas.openxmlformats.org/officeDocument/2006/relationships" name="Supplemental Disclosure of Ca40"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Commitments and Contingencies (" sheetId="43" state="visible" r:id="rId43"/>
    <sheet xmlns:r="http://schemas.openxmlformats.org/officeDocument/2006/relationships" name="Concentrations of Credit Risk (" sheetId="44" state="visible" r:id="rId44"/>
    <sheet xmlns:r="http://schemas.openxmlformats.org/officeDocument/2006/relationships" name="Fair Value Measurement (Tables)" sheetId="45" state="visible" r:id="rId45"/>
    <sheet xmlns:r="http://schemas.openxmlformats.org/officeDocument/2006/relationships" name="Supplemental Disclosures abou46" sheetId="46" state="visible" r:id="rId46"/>
    <sheet xmlns:r="http://schemas.openxmlformats.org/officeDocument/2006/relationships" name="Selected Quarterly Financial 47" sheetId="47" state="visible" r:id="rId47"/>
    <sheet xmlns:r="http://schemas.openxmlformats.org/officeDocument/2006/relationships" name="Summary of Significant Accoun48" sheetId="48" state="visible" r:id="rId48"/>
    <sheet xmlns:r="http://schemas.openxmlformats.org/officeDocument/2006/relationships" name="Dehli Field Litigation Settle49" sheetId="49" state="visible" r:id="rId49"/>
    <sheet xmlns:r="http://schemas.openxmlformats.org/officeDocument/2006/relationships" name="Receivables (Details)" sheetId="50" state="visible" r:id="rId50"/>
    <sheet xmlns:r="http://schemas.openxmlformats.org/officeDocument/2006/relationships" name="Prepaid Expenses and Other Cu51" sheetId="51" state="visible" r:id="rId51"/>
    <sheet xmlns:r="http://schemas.openxmlformats.org/officeDocument/2006/relationships" name="Property and Equipment - Summar" sheetId="52" state="visible" r:id="rId52"/>
    <sheet xmlns:r="http://schemas.openxmlformats.org/officeDocument/2006/relationships" name="Property and Equipment - Narrat" sheetId="53" state="visible" r:id="rId53"/>
    <sheet xmlns:r="http://schemas.openxmlformats.org/officeDocument/2006/relationships" name="Other Assets (Details)" sheetId="54" state="visible" r:id="rId54"/>
    <sheet xmlns:r="http://schemas.openxmlformats.org/officeDocument/2006/relationships" name="Other Assets - Additional Infor" sheetId="55" state="visible" r:id="rId55"/>
    <sheet xmlns:r="http://schemas.openxmlformats.org/officeDocument/2006/relationships" name="Restructuring - Investments in " sheetId="56" state="visible" r:id="rId56"/>
    <sheet xmlns:r="http://schemas.openxmlformats.org/officeDocument/2006/relationships" name="Accrued Liabilities and Other -" sheetId="57" state="visible" r:id="rId57"/>
    <sheet xmlns:r="http://schemas.openxmlformats.org/officeDocument/2006/relationships" name="Asset Retirement Obligations - " sheetId="58" state="visible" r:id="rId58"/>
    <sheet xmlns:r="http://schemas.openxmlformats.org/officeDocument/2006/relationships" name="Stockholders' Equity - Narrativ"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62" sheetId="62" state="visible" r:id="rId62"/>
    <sheet xmlns:r="http://schemas.openxmlformats.org/officeDocument/2006/relationships" name="Stock-Based Compensation - Sc63" sheetId="63" state="visible" r:id="rId63"/>
    <sheet xmlns:r="http://schemas.openxmlformats.org/officeDocument/2006/relationships" name="Supplemental Disclosure of Ca64" sheetId="64" state="visible" r:id="rId64"/>
    <sheet xmlns:r="http://schemas.openxmlformats.org/officeDocument/2006/relationships" name="Income Taxes - Narrative (Detai"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chedule of Defe" sheetId="68" state="visible" r:id="rId68"/>
    <sheet xmlns:r="http://schemas.openxmlformats.org/officeDocument/2006/relationships" name="Income Taxes - Balance Sheet It" sheetId="69" state="visible" r:id="rId69"/>
    <sheet xmlns:r="http://schemas.openxmlformats.org/officeDocument/2006/relationships" name="Related Party Transactions - Na" sheetId="70" state="visible" r:id="rId70"/>
    <sheet xmlns:r="http://schemas.openxmlformats.org/officeDocument/2006/relationships" name="Net Income Per Share - Schedule" sheetId="71" state="visible" r:id="rId71"/>
    <sheet xmlns:r="http://schemas.openxmlformats.org/officeDocument/2006/relationships" name="Net Income Per Share - Schedu72" sheetId="72" state="visible" r:id="rId72"/>
    <sheet xmlns:r="http://schemas.openxmlformats.org/officeDocument/2006/relationships" name="Credit Agreement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ncentrations of Credit Risk -" sheetId="76" state="visible" r:id="rId76"/>
    <sheet xmlns:r="http://schemas.openxmlformats.org/officeDocument/2006/relationships" name="Retirement Plan (Details)" sheetId="77" state="visible" r:id="rId77"/>
    <sheet xmlns:r="http://schemas.openxmlformats.org/officeDocument/2006/relationships" name="Derivatives (Details)" sheetId="78" state="visible" r:id="rId78"/>
    <sheet xmlns:r="http://schemas.openxmlformats.org/officeDocument/2006/relationships" name="Fair Value Measurement (Details" sheetId="79" state="visible" r:id="rId79"/>
    <sheet xmlns:r="http://schemas.openxmlformats.org/officeDocument/2006/relationships" name="Supplemental Disclosures abou80" sheetId="80" state="visible" r:id="rId80"/>
    <sheet xmlns:r="http://schemas.openxmlformats.org/officeDocument/2006/relationships" name="Supplemental Disclosures abou81" sheetId="81" state="visible" r:id="rId81"/>
    <sheet xmlns:r="http://schemas.openxmlformats.org/officeDocument/2006/relationships" name="Supplemental Disclosures abou82" sheetId="82" state="visible" r:id="rId82"/>
    <sheet xmlns:r="http://schemas.openxmlformats.org/officeDocument/2006/relationships" name="Supplemental Disclosures abou83" sheetId="83" state="visible" r:id="rId83"/>
    <sheet xmlns:r="http://schemas.openxmlformats.org/officeDocument/2006/relationships" name="Supplemental Disclosures abou84" sheetId="84" state="visible" r:id="rId84"/>
    <sheet xmlns:r="http://schemas.openxmlformats.org/officeDocument/2006/relationships" name="Supplemental Disclosures abou85" sheetId="85" state="visible" r:id="rId85"/>
    <sheet xmlns:r="http://schemas.openxmlformats.org/officeDocument/2006/relationships" name="Selected Quarterly Financial 86" sheetId="86" state="visible" r:id="rId86"/>
  </sheets>
  <definedNames/>
  <calcPr calcId="124519" fullCalcOnLoad="1"/>
</workbook>
</file>

<file path=xl/sharedStrings.xml><?xml version="1.0" encoding="utf-8"?>
<sst xmlns="http://schemas.openxmlformats.org/spreadsheetml/2006/main" uniqueCount="820">
  <si>
    <t>Document and Entity Information - USD ($)</t>
  </si>
  <si>
    <t>12 Months Ended</t>
  </si>
  <si>
    <t>Jun. 30, 2017</t>
  </si>
  <si>
    <t>Sep. 07, 2017</t>
  </si>
  <si>
    <t>Dec. 31, 2016</t>
  </si>
  <si>
    <t>Document and Entity Information</t>
  </si>
  <si>
    <t>Entity Registrant Name</t>
  </si>
  <si>
    <t>EVOLUTION PETROLEUM CORP</t>
  </si>
  <si>
    <t>Entity Central Index Key</t>
  </si>
  <si>
    <t>Current Fiscal Year End Date</t>
  </si>
  <si>
    <t>--06-30</t>
  </si>
  <si>
    <t>Entity Filer Category</t>
  </si>
  <si>
    <t>Accelerated Filer</t>
  </si>
  <si>
    <t>Document Type</t>
  </si>
  <si>
    <t>10-K</t>
  </si>
  <si>
    <t>Document Period End Date</t>
  </si>
  <si>
    <t>Jun.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Jun. 30, 2016</t>
  </si>
  <si>
    <t>Current assets</t>
  </si>
  <si>
    <t>Cash and cash equivalents</t>
  </si>
  <si>
    <t>Receivables</t>
  </si>
  <si>
    <t>Deferred tax asset</t>
  </si>
  <si>
    <t>Prepaid expenses and other current assets</t>
  </si>
  <si>
    <t>Total current assets</t>
  </si>
  <si>
    <t>Property and equipment, net of depreciation, depletion, and amortization</t>
  </si>
  <si>
    <t>Oil and natural gas property and equipment, net (full-cost method of accounting)</t>
  </si>
  <si>
    <t>Other property and equipment, net</t>
  </si>
  <si>
    <t>Total property and equipment</t>
  </si>
  <si>
    <t>Other assets</t>
  </si>
  <si>
    <t>Total assets</t>
  </si>
  <si>
    <t>Current liabilities</t>
  </si>
  <si>
    <t>Accounts payable</t>
  </si>
  <si>
    <t>Accrued liabilities and other</t>
  </si>
  <si>
    <t>State and federal taxes payable</t>
  </si>
  <si>
    <t>Total current liabilities</t>
  </si>
  <si>
    <t>Long term liabilities</t>
  </si>
  <si>
    <t>Deferred income taxes</t>
  </si>
  <si>
    <t>Asset retirement obligations, net of current portion</t>
  </si>
  <si>
    <t>Total liabilities</t>
  </si>
  <si>
    <t>Commitments and contingencies (Note 18)</t>
  </si>
  <si>
    <t xml:space="preserve"> </t>
  </si>
  <si>
    <t>Stockholders' equity</t>
  </si>
  <si>
    <t>Preferred stock, par value $0.001; 5,000,000 shares authorized:8.5% Series A Cumulative Preferred Stock, 1,000,000 shares designated; no shares outstanding at June 30, 2017 as all shares were redeemed November 14, 2016 (Note 10); and 317,319 shares issued and outstanding at June 30, 2016 with a liquidation preference of $7,932,975 ($25.00 per share)</t>
  </si>
  <si>
    <t>Common stock; par value $0.001; 100,000,000 shares authorized: issued and outstanding 33,087,308 and 32,907,863 shares as of June 30, 2017 and 2016, respectively</t>
  </si>
  <si>
    <t>Additional paid-in capital</t>
  </si>
  <si>
    <t>Retained earnings</t>
  </si>
  <si>
    <t>Total stockholders' equity</t>
  </si>
  <si>
    <t>Total liabilities and stockholders' equity</t>
  </si>
  <si>
    <t>Consolidated Balance Sheets (Parenthetical) - USD ($)</t>
  </si>
  <si>
    <t>Preferred stock, par value (in dollars per share)</t>
  </si>
  <si>
    <t>Preferred stock, shares authorized</t>
  </si>
  <si>
    <t>Common stock, par value (in dollars per share)</t>
  </si>
  <si>
    <t>Common stock, shares authorized</t>
  </si>
  <si>
    <t>Common stock, issued shares</t>
  </si>
  <si>
    <t>Common stock, outstanding shares</t>
  </si>
  <si>
    <t>Series A Cumulative Preferred Stock</t>
  </si>
  <si>
    <t>Cumulative Preferred Stock (as a percent)</t>
  </si>
  <si>
    <t>8.50%</t>
  </si>
  <si>
    <t>Preferred stock, shares issued</t>
  </si>
  <si>
    <t>Preferred stock, shares outstanding</t>
  </si>
  <si>
    <t>Preferred stock, total liquidation preference (in dollars)</t>
  </si>
  <si>
    <t>Preferred stock, liquidation preference (in dollars per share)</t>
  </si>
  <si>
    <t>Consolidated Statements of Operations - USD ($)</t>
  </si>
  <si>
    <t>Jun. 30, 2015</t>
  </si>
  <si>
    <t>Revenues</t>
  </si>
  <si>
    <t>Total revenues</t>
  </si>
  <si>
    <t>Operating costs</t>
  </si>
  <si>
    <t>Production costs</t>
  </si>
  <si>
    <t>Depreciation, depletion and amortization</t>
  </si>
  <si>
    <t>Accretion of discount on asset retirement obligations</t>
  </si>
  <si>
    <t>General and administrative expenses</t>
  </si>
  <si>
    <t>[1]</t>
  </si>
  <si>
    <t>Restructuring charges (income)</t>
  </si>
  <si>
    <t>Total operating costs</t>
  </si>
  <si>
    <t>Income from operations</t>
  </si>
  <si>
    <t>Other</t>
  </si>
  <si>
    <t>Gain on realized derivative instruments, net</t>
  </si>
  <si>
    <t>Gain (loss) on unrealized derivative instruments, net</t>
  </si>
  <si>
    <t>Delhi field litigation settlement</t>
  </si>
  <si>
    <t>Delhi field insurance recovery related to pre-reversion event</t>
  </si>
  <si>
    <t>Interest and other income</t>
  </si>
  <si>
    <t>Interest expense</t>
  </si>
  <si>
    <t>Income before income tax provision</t>
  </si>
  <si>
    <t>Income tax provision</t>
  </si>
  <si>
    <t>Net income attributable to the Company</t>
  </si>
  <si>
    <t>Dividends on preferred stock</t>
  </si>
  <si>
    <t>Deemed dividend on preferred shares called for redemption</t>
  </si>
  <si>
    <t>Net income attributable to common shareholders</t>
  </si>
  <si>
    <t>Earnings per common share</t>
  </si>
  <si>
    <t>Basic (in dollars per share)</t>
  </si>
  <si>
    <t>Diluted (in dollars per share)</t>
  </si>
  <si>
    <t>Weighted average number of common shares outstanding</t>
  </si>
  <si>
    <t>Basic (in shares)</t>
  </si>
  <si>
    <t>Diluted (in shares)</t>
  </si>
  <si>
    <t>Crude Oil</t>
  </si>
  <si>
    <t>Natural Gas Liquids</t>
  </si>
  <si>
    <t>Natural Gas</t>
  </si>
  <si>
    <t>Artificial Lift Technology</t>
  </si>
  <si>
    <t>General and administrative expenses for the years ended June 30, 2017, 2016 and 2015 included non-cash stock-based compensation expense of $1,180,618, $1,750,209, and $943,653, respectively. These years also included litigation expenses of $127,435, $2,729,755, and $1,015,105, respectively.</t>
  </si>
  <si>
    <t>Consolidated Statements of Operations (Parenthetical) - USD ($)</t>
  </si>
  <si>
    <t>Non-cash stock-based compensation expense</t>
  </si>
  <si>
    <t>General and Administrative Expense</t>
  </si>
  <si>
    <t>Litigation expense</t>
  </si>
  <si>
    <t>Consolidated Statements of Cash Flows - USD ($)</t>
  </si>
  <si>
    <t>Cash Flows From Operating Activities</t>
  </si>
  <si>
    <t>Adjustments to reconcile net income to net cash provided by operating activities:</t>
  </si>
  <si>
    <t>Impairments included in restructuring charge</t>
  </si>
  <si>
    <t>Stock-based compensation</t>
  </si>
  <si>
    <t>Settlement of asset retirement obligations</t>
  </si>
  <si>
    <t>Deferred rent</t>
  </si>
  <si>
    <t>(Gain) loss on derivative instruments, net</t>
  </si>
  <si>
    <t>Noncash gain on Delhi field litigation settlement</t>
  </si>
  <si>
    <t>Write-off of deferred loan costs</t>
  </si>
  <si>
    <t>Changes in operating assets and liabilities:</t>
  </si>
  <si>
    <t>Accounts payable and accrued expenses</t>
  </si>
  <si>
    <t>Income taxes payable</t>
  </si>
  <si>
    <t>Net cash provided by operating activities</t>
  </si>
  <si>
    <t>Cash flows from investing activities</t>
  </si>
  <si>
    <t>Derivative settlements received (paid)</t>
  </si>
  <si>
    <t>Proceeds from asset sales</t>
  </si>
  <si>
    <t>Capital expenditure for development of oil and natural gas properties</t>
  </si>
  <si>
    <t>Capital expenditures for technology and other equipment</t>
  </si>
  <si>
    <t>Net cash used by investing activities</t>
  </si>
  <si>
    <t>Cash flows from financing activities</t>
  </si>
  <si>
    <t>Proceeds from the exercise of stock options</t>
  </si>
  <si>
    <t>Common share repurchases, including shares surrendered for tax withholding</t>
  </si>
  <si>
    <t>Cash dividends to common stockholders</t>
  </si>
  <si>
    <t>Cash dividends to preferred stockholders</t>
  </si>
  <si>
    <t>Redemption of preferred shares</t>
  </si>
  <si>
    <t>Deferred loan costs</t>
  </si>
  <si>
    <t>Tax benefits related to stock-based compensation</t>
  </si>
  <si>
    <t>Net cash provided (used) by financing activities</t>
  </si>
  <si>
    <t>Net increase (decrease) in cash and cash equivalents</t>
  </si>
  <si>
    <t>Cash and cash equivalents, beginning of year</t>
  </si>
  <si>
    <t>Cash and cash equivalents, end of year</t>
  </si>
  <si>
    <t>Consolidated Statements of Changes in Stockholders' Equity - USD ($)</t>
  </si>
  <si>
    <t>Total</t>
  </si>
  <si>
    <t>Preferred</t>
  </si>
  <si>
    <t>Common Stock</t>
  </si>
  <si>
    <t>Additional Paid-in Capital</t>
  </si>
  <si>
    <t>Retained Earnings</t>
  </si>
  <si>
    <t>Treasury Stock</t>
  </si>
  <si>
    <t>Balance at Jun. 30, 2014</t>
  </si>
  <si>
    <t>Balance (shares) at Jun. 30, 2014</t>
  </si>
  <si>
    <t>Increase (Decrease) in Stockholders' Equity</t>
  </si>
  <si>
    <t>Issuance of restricted common stock</t>
  </si>
  <si>
    <t>Issuance of restricted common stock (shares)</t>
  </si>
  <si>
    <t>Exercise of stock options (shares)</t>
  </si>
  <si>
    <t>Exercise of stock options</t>
  </si>
  <si>
    <t>Common share repurchases, including shares surrendered for tax withholding (shares)</t>
  </si>
  <si>
    <t>Retirements of treasury stock</t>
  </si>
  <si>
    <t>Common stock cash dividends</t>
  </si>
  <si>
    <t>Preferred stock cash dividends</t>
  </si>
  <si>
    <t>Balance at Jun. 30, 2015</t>
  </si>
  <si>
    <t>Balance (shares) at Jun. 30, 2015</t>
  </si>
  <si>
    <t>Forfeiture of restricted stock</t>
  </si>
  <si>
    <t>Forfeiture of restricted stock (shares)</t>
  </si>
  <si>
    <t>Balance at Jun. 30, 2016</t>
  </si>
  <si>
    <t>Balance (shares) at Jun. 30, 2016</t>
  </si>
  <si>
    <t>Redemption of preferred shares (shares)</t>
  </si>
  <si>
    <t>Balance at Jun. 30, 2017</t>
  </si>
  <si>
    <t>Balance (shares) at Jun. 30, 2017</t>
  </si>
  <si>
    <t>Organization and Basis of Preparation</t>
  </si>
  <si>
    <t>Organization, Consolidation and Presentation of Financial Statements [Abstract]</t>
  </si>
  <si>
    <t>Organization and Basis of Preparation Nature of Operations. Evolution Petroleum Corporation ("EPM"), together with its subsidiaries (the "Company", "we", "our" or "us"), is an independent petroleum company headquartered in Houston, Texas and incorporated under the laws of the State of Nevada. We are engaged primarily in the development and production of oil and gas reserves. 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GARP ® artificial lift technology operations discussed in Note 7,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that utilized the technology, together with service revenues derived from the use of the Company’s technology in third party wells. Previously reported production costs for our artificial lift technology operations have been reclassified as appropriate to oil and gas production costs and cost of artificial lift technology services.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Summary of Significant Accounting Policies</t>
  </si>
  <si>
    <t>Accounting Policies [Abstract]</t>
  </si>
  <si>
    <t>Summary of Significant Accounting Policies Cash and Cash Equivalents. We consider all highly liquid investments, with original maturities of 90 days or less when purchased, to be cash and cash equivalents. Account Receivable and Allowance for Doubtful Accounts. Accounts receivable consist of joint interest owner obligations due within 30 days of the invoice date,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 Oil and Natural Gas Properties. We use the full 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s did not result in an impairment of our oil and natural gas properties during the years ended June 30, 2017 , 2016 or 2015 . Other Property and Equipment. Other property and equipment includes leasehold improvements, data processing and telecommunications equipment, office furniture and equipment, and oilfield service equipment related to our artificial lift technology operations. These items are recorded at cost and depreciated over expected lives of the individual assets or group of assets, which range from three to seven years . These assets are depreciated using the straight-line method, except for oilfield service equipment related to our artificial lift technology operations, which was depreciated using a method which approximated the timing and amounts of expected revenues from the contrac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 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 Fair Value of Financial Instruments. Our financial instruments consist of cash and cash equivalents, certificates of deposit,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 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based on the historical volatility of the Company's total stock return compared to the historical volatilities of other companies or indices to which we compare our performance. This Monte Carlo simulation also provides an expected vesting period. We use the Black-Scholes option-pricing model to determine grant date fair value of any Stock Option or Incentive Warrant awards. For service-based awards, stock-based compensation is recognized ratably over the service period. For performance-based awards, stock 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 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generated revenues under contractual arrangements. Under these contracts, we were required to bear part or all of the incremental installation and capital costs for the technology. We evaluated the substance of each contractual arrangement and recognized revenues over the life of the contract as the earnings process was determined to be complete. We likewise charged our related costs, including both capital expenditures and operating expenses, to operating costs in a manner which either matched these costs to the timing of expected revenues, where appropriate, or charged these costs to the accounting period in which they were incurred where it was not appropriate to capitalize or defer them to match with revenues. Derivative Instruments. The Company has used and may continue to use derivative transactions to reduce its exposure to oil price volatility. All derivative instruments are recorded on the consolidated balance sheet as either an asset or liability measured at fair value. The Company nets its fair value amounts for derivative instruments executed with the same counterparty, where such transactions are covered by an ISDA master agreement that provides for net settlement over the term of the contract and in the event of default or termination of the contract. Although the derivative instruments are intended to provide an economic hedge of the Company’s exposure to commodity price volatility, the Company has not attempted to qualify its derivative instruments for hedge accounting treatment. As a result, changes in the fair value of derivative instruments are recognized as gains or losses in the consolidated statements of operations in the period in which the changes occur. The net cash flows resulting from the payments to and receipts from counterparties as a result of derivative settlements are classified as cash flows from investing activities rather than operating activities. The Company does not intend to enter into derivative instruments for speculative or trading purposes. Depreciation, Depletion and Amortization.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improvements, office and computer equipment, vehicles and artificial lift equipment is depreciated as described above in Other Property and Equipment. 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amount of tax benefit that has a greater than 50% likelihood of being realized upon settlement with a taxing authority. The Company classifies any interest and penalties associated with income taxes as income tax expense. 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and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 New Accounting Pronouncements Not Yet Adopted. In August 2015, the Financial Accounting Standards Board ("FASB") issued Accounting Standards Update 2015-14, which defers the effective date of ASU 2014-09 Revenue from Contracts with Customers (Topic 606) (" ASU 2014-09") by one year and allows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is now effective for fiscal years, and interim periods within those years, beginning after December 15, 2017. The standard provides for either the full retrospective or modified retrospective transition methods. We expect to adopt this standard using the modified retrospective method. The Company expects that additional disclosures will be required as a result of adopting ASU 2014-09 and is currently assessing the impact of the guidance on its consolidated financial stat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solidated financial position or results of operations. On February 25, 2016, the FASB issued ASU 2016-02 , Leases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This standard will be effective for fiscal years beginning after December 15, 2017, including interim periods within those fiscal years with early adoption permitted, provided that it is adopted in its entirety in the same period. Currently, the Company does not expect the impact of adopting ASU 2016-15 to have a material effect on its consolidated statements of cash flows. New Accounting Pronouncements Adopted. The Company early adopted ASU No. 2015-17, Balance Sheet Classification of Deferred Taxes, to be applied prospectively effective for the three months ended September 30, 2016, the first quarter of our fiscal year. This amended guidance simplifies the balance sheet position presentation and reduces complexity in accounting for deferred income tax assets and liabilities. The update requires that deferred tax assets and liabilities be classified as noncurrent in a classified statement of financial position. As a result, current deferred tax assets have been combined with noncurrent deferred income tax liabilities in the June 30, 2017 consolidated balance sheet. The prior periods presented were not retroactively adjusted. The Company early adopted ASU 2016-09, Compensation - Stock Compensation: Improvements to Employee Share-Based Payment Accounting, effective for the three months ended September 30, 2016. This amended guidance simplifies and improves several aspects of the accounting for employee share-based payment transactions. Under previous guidance excess tax benefits were recognized as paid in capital to the extent they reduced cash taxes otherwise payable, and tax deficiencies were recognized as an offset to accumulated excess benefits, if any, or in the statement of operations. The new guidance requires companies to record excess tax benefits and tax deficiencies as income tax benefit or expense in the statements of operations when the awards vest or are settled. Under the required modified retrospective transition, the Company had no cumulative-effect adjustment to retained earnings at the beginning of the period of adoption, as its accumulated excess tax benefits had been completely used in reducing taxable income for the year ended June 30, 2016. For vestings that occurred during the year ended June 30, 2017, a related tax deficiency of $27,884 was recognized in income tax expense. The Company also elected to prospectively adopt the presentation of excess tax benefits in the operating section of the statements of cash flows. Accordingly, such statements for pre-adoption periods will continue to present excess tax benefits in the financing section. The amended guidance permits entities to make an accounting policy election related to how forfeitures will impact the recognition of compensation cost for stock-based compensation. Entities can continue to estimate the number of awards which are expected to be forfeited prior to the end of the service period as currently required or can elect to account for forfeitures as they occur. Upon early adoption, the Company elected to change its accounting policy to account for forfeitures as they occur. Except for the effect on income tax expense mentioned above, none of the other provisions in this amended guidance had a material impact on our consolidated financial statements.</t>
  </si>
  <si>
    <t>Dehli Field Litigation Settlement</t>
  </si>
  <si>
    <t>Commitments and Contingencies Disclosure [Abstract]</t>
  </si>
  <si>
    <t>Delhi Field Litigation Settlement On June 24, 2016, we entered into a settlement agreement with Denbury Resources, Inc., operator of the Delhi field, to resolve all outstanding disputes and claims between the parties, including litigation between Evolution and Denbury with respect to the Delhi field in northeastern Louisiana. The litigation between the parties has been dismissed by the Court with prejudice. In connection with this settlement, the Company recognized a $28.1 million settlement gain consisting of a $27.5 million cash payment made by Denbury to Evolution, together with its conveyance to Evolution of a 23.9% working interest in the Mengel Sand Interval, a separate interval within the boundaries of the Delhi field which is not currently producing and for which we estimated a Level 2 fair value of $596,500 . As part of the settlement, Evolution conveyed a 0.2226% (.002226) overriding royalty interest in the Delhi field to Denbury.</t>
  </si>
  <si>
    <t>Receivables [Abstract]</t>
  </si>
  <si>
    <t>Receivables As of June 30, 2017 and 2016 our receivables consisted of the following: June 30, June 30, Receivables from oil and gas sales $ 2,722,880 $ 2,637,593 Other 3,822 595 Total receivables $ 2,726,702 $ 2,638,188 There were no losses from uncollectible accounts receivable, nor any allowance for doubtful accounts in any of the periods presented in these financial statements.</t>
  </si>
  <si>
    <t>Prepaid Expenses and Other Current Assets</t>
  </si>
  <si>
    <t>Deferred Costs, Capitalized, Prepaid, and Other Assets Disclosure [Abstract]</t>
  </si>
  <si>
    <t>Prepaid Expenses and Other Current Assets As of June 30, 2017 and 2016 our prepaid expenses and other current assets consisted of the following: June 30, June 30, Prepaid insurance $ 169,416 $ 168,681 Prepaid federal and state income taxes 121,232 — Retainers and deposits 7,553 30,568 Derivative assets, net — 14,132 Other prepaid expenses 89,471 52,500 Prepaid expenses and other current assets $ 387,672 $ 265,881</t>
  </si>
  <si>
    <t>Property and Equipment</t>
  </si>
  <si>
    <t>Property, Plant and Equipment [Abstract]</t>
  </si>
  <si>
    <t>Property and Equipment As of June 30, 2017 and 2016, our oil and natural gas properties and other property and equipment consisted of the following: June 30, June 30, Oil and natural gas properties Property costs subject to amortization $ 84,962,933 $ 77,408,353 Less: Accumulated depreciation, depletion, and amortization (23,172,865 ) (17,437,890 ) Unproved properties not subject to amortization — — Oil and natural gas properties, net 61,790,068 59,970,463 Other property and equipment Furniture, fixtures, office equipment and other, at cost 135,377 235,752 Less: Accumulated depreciation (94,688 ) (207,103 ) Other property and equipment, net $ 40,689 $ 28,649 As of June 30, 2017 and 2016 , all oil and gas property costs were being amortized. During the year ended June 30, 2017, the Company incurred capital expenditures of $7.1 million for the Delhi field, including approximately $4.8 million for the NGL plant project. We have incurred approximately $26.3 million on a cumulative basis for the NGL plant.</t>
  </si>
  <si>
    <t>Other Assets</t>
  </si>
  <si>
    <t>Other Assets As of June 30, 2017 and 2016, our other assets consisted of the following: June 30, June 30, Royalty rights 108,512 108,512 Less: Accumulated amortization of royalty rights (20,346 ) (6,782 ) Investment in Well Lift Inc., at cost 108,750 108,750 Deferred loan costs 168,972 168,972 Less: Accumulated amortization of deferred loan costs (70,504 ) (13,963 ) Other assets, net $ 295,384 $ 365,489 For further details about our royalty rights and investment in Well Lift Inc. ("WLI"), see Note 7 – Restructuring. These assets were recorded in connection with the separation of our artificial lift technology operations. The Company accounts for its investment in WLI using the cost method, under which any return of capital reduces cost and any dividends paid are recorded as income. Investment value is evaluated for impairment at least quarterly or when management identifies any events or changes in circumstances that may have a significant adverse effect on the fair value of the investment. There is no published market value for this private investment, so it is not practicable to value it at fair market value on a periodic basis. In April 2016, we entered into a new secured credit facility, incurring $168,972 of deferred loan costs. Our previous credit facility had deferred loan costs of $179,468 , which were fully amortized at its expiration in April 2016. During the year ended June 30, 2016, negotiations to obtain a new expanded secured credit facility from our previous lender were curtailed due to market conditions. We determined that $50,414 of deferred legal fees related to this proposed facility were unlikely to be utilized and were charged to expense. In addition, $107,196 of deferred costs incurred for title work in the Delhi field were charged to capitalized costs of oil and gas properties. Amortization of deferred loan costs related to our credit facilities for the years ended June 30, 2017, 2016 and 2015 was $56,541 , $46,374 and $48,636 , respectively.</t>
  </si>
  <si>
    <t>Restructuring</t>
  </si>
  <si>
    <t>Restructuring and Related Activities [Abstract]</t>
  </si>
  <si>
    <t>Restructuring Separation of GARP ® Artificial Lift Technology Operations During the quarter ended December 31, 2015, we conducted a strategic review of our GARP ® artificial lift technology operations and consummated a plan to separate and transfer these operations to a new entity controlled by the inventor of the technology, our former Senior Vice President of Operations, and certain former employees of the Company. We invested $108,750 in common and preferred stock of the new entity, WLI. We own 17.5% of WLI and our former employees that previously had primary responsibility for our GARP ® operations own the balance of the common stock. Our preferred stock is convertible at our option into common stock which would result in our ownership of 42.5% of WLI, based on the current capital structure of WLI. The Company has no contractual exposure to losses of WLI, nor does it have any obligation or agreement to provide additional funding or support to WLI if it is needed. In connection with this transaction, three employees of the Company were terminated. We accrued a restructuring charge based on agreements with the employees covering salary and benefit continuation and an acceleration of vesting of equity awards in exchange for release from liabilities and other provisions including agreements not to compete. At December 31, 2015, we recorded a personnel restructuring charge of $688,205 consisting of $59,339 in stock-based compensation and $628,866 of accrued separation and benefits expense. All of such accrued separation and benefits costs had been settled as of June 30, 2017 , and an adjustment of $4,488 was recorded in the current year to reflect the difference between the original accrual and actual expenditures. Other Restructuring Impairments Also in connection with the December 2015 separation of GARP ® , we transferred our technology assets, including our patents and trademarks, to WLI in exchange for a perpetual royalty of 5% on all future gross revenues associated with the GARP ® technology. We reduced the carrying value of these technology assets to our estimate of their expected discounted net present value, which was $108,512 . This resulted in an impairment charge of $469,395 . In addition, we transferred certain inventory and minor fixed assets to WLI that had no further use in our operations and were deemed to have negligible market or salvage value. This resulted in impairments of $92,901 to equipment inventory and $6,932 to fixed assets, respectively. These impairments totaled $569,228 and are included in restructuring charges.</t>
  </si>
  <si>
    <t>Accrued Liabilities and Other</t>
  </si>
  <si>
    <t>Other Liabilities Disclosure [Abstract]</t>
  </si>
  <si>
    <t>Accrued Liabilities and Other As of June 30, 2017 and 2016 our accrued liabilities and other consisted of the following: June 30, June 30, Accrued incentive and other compensation $ 413,113 $ 999,172 Accrued restructuring charges — 419,488 Asset retirement obligations due within one year 35,115 201,896 Accrued royalties, including suspended accounts 17,708 49,580 Accrued franchise taxes 150,062 62,834 Payable for settled derivatives — 318,708 Accrued - other 1,841 46,273 Accrued liabilities and other $ 617,839 $ 2,097,951</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s for the years ended June 30, 2017 and 2016 : Years Ended June 30, 2017 2016 Asset retirement obligations—beginning of period $ 962,196 $ 772,990 Liabilities incurred 52,792 28,505 Liabilities settled (157,164 ) — Liabilities sold (b) (47,817 ) — Accretion of discount 59,664 49,054 Revisions to previous estimates 419,072 111,647 Asset retirement obligations — end of period (b) 1,288,743 962,196 Less current asset retirement obligations (35,115 ) (201,896 ) Long-term portion of asset retirement obligations $ 1,253,628 $ 760,300 (a) We conveyed our interest in a well to the previous operator in exchange for the assumption of our asset retirement obligations. (b) As we have now retired all of our remaining operated wells, our asset retirement obligations as of June 30, 2017 consist entirely of our working interest obligations in the Delhi field.</t>
  </si>
  <si>
    <t>Stockholders' Equity</t>
  </si>
  <si>
    <t>Equity [Abstract]</t>
  </si>
  <si>
    <t>Stockholders' Equity Common Stock As of June 30, 2017 , we had 33,087,308 sh ares of common stock outstanding. In December 2013, the Board of Directors initiated a quarterly cash dividend on our common stock at a quarterly rate of $0.10 per share. This rate was subsequently adjusted to $0.05 per share during the quarter ended March 31, 2015. During the year ended June 30, 2017 , the Board of Directors made two increases to the quarterly cash dividend, resulting in rates of $0.065 per share for the December 31, 2016 dividend payment and $0.07 per share for the March 31, 2017 dividend payment. We paid total cash dividends of $8,432,435 , $6,565,823 and $9,833,642 to our common shareholders during the years ended June 30, 2017 , 2016 and 2015 , respectively. In May 2015, the Board of Directors approved a share repurchase program covering up to $5 million of the Company's common stock. As of June 30, 2017, we have repurchased 265,762 shares at an average price of $6.05 per share, for total cost of $1,609,008 . Under the program's terms, shares are repurchased only on the open market and in accordance with the requirements of the Securities and Exchange Commission.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We have not repurchased any shares since December 2015. During the year ended June 30, 2017 , the Company acquired 83,675 shares of treasury stock at an average cost of $6.42 per share (totaling $537,014 ) from holders of newly vested stock-based awards to fund the recipients' payroll taxes paid in the year. The treasury shares were subsequently canceled. During the year ended June 30, 2016 , the Company purchased 202,390 shares of treasury stock at an average cost of $5.8 0 per share (totaling $1,173,899 ) under its share repurchase program and also acquired 16,292 shares of treasury stock at an average cost of $5.49 per share (totaling $89,503 ) from holders of newly vested stock-based awards to fund the recipients' payroll taxes paid in the year. All treasury shares were subsequently canceled. During the year ended June 30, 2015 , the Company purchased 63,372 shares of treasury stock at an average cost of $6.87 per share (totaling $435,109 ) under its share repurchase program and also acquired 7,535 shares of treasury stock at an average cost of $9.16 per share (totaling $69,015 ) from holders of newly vested stock-based awards to fund the recipients' payroll taxes paid in the year. All treasury shares were subsequently canceled. Series A Cumulative Perpetual Preferred Stock Called for Redemption On September 30, 2016, the Company elected to redeem all 317,319 outstanding shares of the Company’s 8.5% Series A Cumulative (perpetual) Preferred Stock. The redemption occurred on November 14, 2016 at the redemption value of $25.00 per share plus all accumulated and unpaid distributions, for an aggregate redemption cost of $7,932,975 . On September 30, 2016, in connection with the planned redemption, the Company recorded a deemed dividend of $1,002,440 , representing the difference between the redemption consideration paid and the historical net issuance proceeds of the preferred shares. Accordingly, net income was adjusted for this deemed dividend to determine net income attributable to common shareholders and earnings per common share. Dividends on the Series A Cumulative Preferred Stock accrued and accumulated at a fixed rate of 8.5% per annum on the $25.00 per share liquidation preference, payable monthly. During the year ended June 30, 2017 , we paid cash dividends of $250,990 to holders of our Series A Preferred Stock. During each of the years ended June 30, 2016 and 2015, we paid cash dividends of $674,302 . Tax Treatment of Dividends to Recipients Based on our current projections for the fiscal year ending June 30, 2017 , we expect all preferred and common dividends to be treated for tax purposes as qualified dividend income to the recipients. For the fiscal year ended June 30, 2016 , all preferred and common dividends for this fiscal year were treated for tax purposes as qualified dividend income to the recipients. For fiscal year ended June 30, 2015 , 100% of cash dividends on preferred stock were treated as qualified dividend income. For the same period, approximately 86% of cash dividends on common shares were treated as a return of capital to stockholders and the remainder of 14% were treated as qualified dividend income.</t>
  </si>
  <si>
    <t>Stock-Based Compensation</t>
  </si>
  <si>
    <t>Disclosure of Compensation Related Costs, Share-based Payments [Abstract]</t>
  </si>
  <si>
    <t>Stock-Based Compensation At the December 8, 2016 annual meeting, the stockholders approved the adoption of the Evolution Petroleum Corporation 2016 Equity Incentive Plan (the “2016 Plan”), which replaced the Evolution Petroleum Corporation Amended and Restated 2004 Stock Plan (the "2004 Plan").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As of June 30, 2017 , 1,100,000 shares were available for grant under the 2016 Plan. At June 30, 2017 , no shares remained available for grant under the 2004 Plan. We were authorized to issue 6,500,000 shares of common stock prior to its expiration on October 24, 2017. In connection with the adoption of the 2016 Plan, the Board terminated the 2004 Plan on December 8, 2016 and 32,146 remaining reserved shares were released to the Company's authorized but unissued and unreserved shares. All outstanding awards granted under the 2004 Plan continue to be subject to the terms and conditions as set forth in the agreements evidencing such awards and the terms of the 2004 Plan. Under these agreements, we have granted option awards to purchase common stock (the "Stock Options"), restricted common stock awards ("Restricted Stock"), contingent restricted common stock awards ("Contingent Restricted Stock") and/or unrestricted fully vested common stock, to employees, directors, and consultants of the Company. Stock Options No Stock Options have been granted since August 2008 and all compensation costs attributable to Stock Options have been recognized in prior periods. The following summary presents information regarding outstanding Stock Options as of June 30, 2017 , and the changes during the period: Number of Stock Options Weighted Average Exercise Price Aggregate Intrinsic Value Weighted Average Remaining Contractual Term (in years) Stock Options outstanding at July 1, 2016 35,231 $ 2.19 Exercised (35,231 ) 2.19 Stock Options outstanding at June 30, 2017 — $ — $ — 0.0 For the year ended June 30, 2017, there were 35,231 Stock Options exercised with an aggregate intrinsic value of $188,821 . For the year ended June 30, 2016, there were 50,000 Stock Options exercised with an aggregate intrinsic value of $131,000 . For the year ended June 30, 2015, there were 87,000 Stock Options exercised, with an aggregate intrinsic value of $501,810 . No stock options vested during the years ended June 30, 2017 , 2016 , and 2015 . Restricted Stock and Contingent Restricted Stock Prior to August 28, 2014, all Restricted Stock grants contained a four -year vesting period based solely on service. Restricted Stock which vests based solely on service is valued at the fair market value on the date of grant and amortized over the service period. In August 2014, December 2015 and September 2016, the Company awarded grants of both Restricted Stock and Contingent Restricted Stock as part of its long-term incentive plan. Such grants, which expire after four years if unvested, contain service-based, performance-based and market-based vesting provisions. The common shares underlying the Restricted Stock grants were issued on the date of grant, whereas the Contingent Restricted Stock are reserved from the Plan, but will be issued only upon the attainment of specified performance-based or market-based vesting provisions. Performance-based grants vest upon the attainment of earnings, revenue and other operational goals and require that the recipient remain an employee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four -year term. As of June 30, 2017 , certain performance-based awards were not considered probable of vesting for accounting purposes and no compensation expense has been recognized with regard to these awards. If these awards are later determined to be probable of vesting, cumulative compensation expense would be recorded at that time and amortization would continue over the remaining expected vesting period. Market-based awards granted in 2016 entitle employees to vest in a fixed number of shares when the three-year trailing total return on the Company’s common stock exceeds the corresponding total returns of various quartiles of an index consisting of designated peer companies during defined measurement periods. Market-based awards granted in fiscal 2015 and 2016 entitle employees to vest in a fixed number of shares when the three-year trailing total return on the Company’s common stock exceeds the corresponding total returns of various quartiles of companies comprising the SIG Exploration and Production Index (NASDAQ EPX) during defined measurement periods. The fair value and expected vesting period of these awards were determined using a Monte Carlo simulation based on the historical volatility of the Company's total return compared to the historical volatilities of the other companies in the index. Vesting of market-based awards granted in fiscal 2017 is based on the Company's total common stock return compared to a peer group of sixteen companies in our industry with comparable market capitalizations. During the fiscal year ended June 30, 2017, we granted market-based awards with grant date fair values ranging from $3.42 to $5.62 per share, all with an expected vesting period of 2.83 years, based on the various quartiles of comparable market performance. During the fiscal year ended June 30, 2016, we granted market-based awards with fair values ranging from $2.93 to $5.07 , all with an expected vesting period of 3.83 years, based on the various quartiles of comparative market performance. During the fiscal year ended June 30, 2015, we granted market-based awards with fair values ranging from $4.26 to $8.40 with expected vesting periods of 2.55 to 3.30 years, based on the various quartiles of comparative market performance.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Unvested Restricted Stock awards at June 30, 2017 consisted of the following: Award Type Number of Weighted Service-based awards 217,922 $ 7.03 Performance-based awards 54,475 5.67 Market-based awards 119,227 4.97 Unvested Restricted Stock at June 30, 2017 391,624 $ 6.22 The following table sets forth the Restricted Stock transactions for the year ended June 30, 2017 : Number of Weighted Unamortized Compensation Expense at June 30, 2017 Weighted Average Remaining Amortization Period (Years) Unvested at July 1, 2016 406,848 $ 6.74 $ — Service-based awards granted 86,563 7.02 Performance-based awards granted 54,475 5.67 Market-based awards granted 54,475 5.44 Vested (210,737 ) 7.22 Unvested Restricted Stock at June 30, 2017 391,624 $ 6.22 $ 1,648,297 2.0 During the years ended June 30, 2017 , 2016 , and 2015 , there were 210,737 , 86,719 , and 91,306 shares of Restricted Stock that vested with a total grant date fair value of $1,520,569 , $757,229 , and $766,970 , respectively. Unvested Contingent Restricted Stock awards at June 30, 2017 consisted of the following: Award Type Number of Weighted Performance-based awards 39,403 $ 7.02 Market-based awards 73,867 3.37 Unvested Contingent Restricted Stock at June 30, 2017 113,270 $ 4.64 The following table summarizes Contingent Restricted Stock activity: Number of Restricted Stock Units Weighted Average Grant-Date Fair Value Unamortized Compensation Expense at June 30, 2017 (1) Weighted Average Remaining Amortization Period (Years) Unvested at July 1, 2016 91,172 $ 5.21 Performance-based awards granted 27,237 5.67 Market-based awards granted 27,237 3.42 Vested (32,376 ) $ 6.09 Unvested Contingent Restricted Stock at June 30, 2017 113,270 $ 4.64 $ 121,668 2.1 (1) Excludes $276,702 of potential future compensation expense for 39,403 shares of performance-based awards for which vesting is not considered probable at this time for accounting purposes. Stock-based Compensation Expense For the years ended June 30, 2017 , 2016 , and 2015 , we recognized stock-based compensation expense related to Restricted Stock and Contingent Restricted Stock grants of $1,180,618 , $1,809,548 , and $943,653 , respectively. Expense for June 30, 2016 includes $59,339 of stock-based compensation that was incurred in a restructuring.</t>
  </si>
  <si>
    <t>Supplemental Disclosure of Cash Flow Information</t>
  </si>
  <si>
    <t>Supplemental Cash Flow Elements [Abstract]</t>
  </si>
  <si>
    <t>Supplemental Disclosure of Cash Flow Information Our supplemental disclosures of cash flow information for the years ended June 30, 2017 , 2016 , and 2015 are as follows: June 30, 2017 2016 2015 Income taxes paid $ 1,495,377 $ 540,000 $ 220,000 Income tax refunds — 1,556,999 331,733 Non-cash transactions: Increase (decrease) in accrued purchases of property and equipment (3,076,245 ) (2,250,048 ) 5,422,566 Deferred loan costs charged to oil and gas property costs — 107,196 — Oil and natural gas property costs attributable to the recognition of asset retirement obligations 471,864 140,151 576,039 Mengel working interest acquired in Delhi Field litigation settlement — 596,500 — Royalty rights acquired through non-monetary exchange of patent and trademark assets — 108,512 — Previously acquired Company shares swapped by holders to pay stock option exercise price $ 77,156 $ 76,500 $ — Accrued purchases of treasury stock — (170,283 ) 170,283</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years ended June 30, 2017 , 2016 and 2015 .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ing June 30, 2014 through June 30, 2016 for federal tax purposes and for the years ended June 30, 2013 through June 30, 2016 for state tax purposes. The components of our income tax provision are as follows: June 30, 2017 June 30, 2016 June 30, 2015 Current: Federal $ 168,152 $ 8,731,290 $ 1,413,296 State 581,593 264,254 608,436 Total current income tax provision 749,745 8,995,544 2,021,732 Deferred: Federal 3,880,522 541,891 1,282,059 State 210,397 33,344 140,430 Total deferred income tax provision 4,090,919 575,235 1,422,489 $ 4,840,664 $ 9,570,779 $ 3,444,221 The following table presents the reconciliation of our income taxes calculated at the statutory federal tax rate, currently 34% , to the income tax provision in our financial statements. Our effective tax rate for 2017 exceeded the statutory rate primarily as a result of state of Louisiana income taxes, partly offset by depletion in excess of basis. The effective tax rate for 2016 is less than the statutory rate primarily due to the benefit derived from statutory depletion in excess of tax basis and the Company had significant legal settlement and derivative gains that were not taxable in Louisiana. The effective tax rates for 2015 exceeded the statutory rate primarily due to state of Louisiana income taxes. June 30, 2017 % of Income Before Income Taxes June 30, 2016 % of Income Before Income Taxes June 30, 2015 % of Income Before Income Taxes Income tax provision computed at the statutory federal rate $ 4,380,892 34.0 % $ 11,638,588 34.0 % $ 2,868,267 34.0 % Reconciling items: Depletion in excess of basis (92,196 ) (0.7 )% (2,242,620 ) (6.6 )% — — % State income taxes, net of federal tax benefit 522,713 4.1 % 196,415 0.6 % 595,708 7.1 % Permanent differences related to stock-based compensation 27,884 0.2 % — — % — — % Other 1,371 — % (21,604 ) (0.1 )% (19,754 ) (0.2 )% Income tax provision $ 4,840,664 37.6 % $ 9,570,779 27.9 % $ 3,444,221 40.9 % Deferred income taxes primarily represent the net tax effect of temporary differences between the carrying amounts of assets and liabilities for financial reporting purposes and the amounts used for income tax purposes. Deferred tax assets and liabilities are classified as either current or noncurrent on the balance sheet based on the classification of the related asset or liability for financial reporting purposes. Deferred tax assets and liabilities not related to specific assets or liabilities on the financial statements are classified according to the expected reversal date of the temporary difference or the expected utilization date for tax attribute carryforwards. Asset (Liability) June 30, 2017 June 30, 2016 June 30, 2015 Deferred tax assets: Non-qualified stock-based compensation $ 367,159 $ 553,182 $ 173,647 Net operating loss carry-forwards 852,477 386,808 400,288 AMT credit carry-forward 110,564 — 701,254 Other 18,581 130,947 91,113 Gross deferred tax assets 1,348,781 1,070,937 1,366,302 Valuation allowance (292,446 ) (292,446 ) (292,446 ) Total deferred tax assets 1,056,335 778,491 1,073,856 Deferred tax liability: Oil and natural gas properties (16,882,626 ) (12,513,863 ) (12,233,993 ) Total deferred tax liability (16,882,626 ) (12,513,863 ) (12,233,993 ) Net deferred tax liability $ (15,826,291 ) $ (11,735,372 ) $ (11,160,137 ) The above assets and liabilities are present on the balance sheet as follows: June 30, 2017 June 30, 2016 June 30, 2015 Current deferred tax asset $ — $ 105,321 $ 82,414 Non-current deferred tax liability 15,826,291 11,840,693 11,242,551 Net liability 15,826,291 11,735,372 11,160,137 As the result of early adopting ASU No. 2015-17, Balance Sheet Classification of Deferred Taxes , at the beginning of this fiscal year current deferred tax assets have been netted together with noncurrent deferred income tax liabilities on the June 30, 2017 consolidated balance sheet. The prior years presented have not been retrospectively adjusted. As of June 30, 2017 , we had a federal tax loss carryforward of approximately $1.2 million that we acquired through the reverse merger in May 2004. The majority of the tax loss carryforwards from the reverse merger expired without being utilized. We will be able to utilize a maximum of $0.3 million of these carryforwards in equal annual amounts of $39,648 through 2023 and the balance is not able to be utilized based on the provisions of IRC Section 382. We have recorded a valuation allowance for the portion of our net operating loss that is limited by IRC Section 382. During this fiscal year we generated a net operating loss of approximately $9.1 million in the State of Louisiana reflecting bonus depreciation tax deductions for our NGL plant, which was placed in service during fiscal 2017. During fiscal 2016 we utilized the remaining amount of $25.3 million of net operating losses ("NOL's") created primarily from tax deductions in excess of book deductions related to the exercise of non-qualified stock options and incentive warrants in fiscal 2014. NOL's related to such stock-based awards had not affected our future tax provision for financial reporting purposes, nor had it been recognized as a deferred tax asset for these future benefits. In fiscal 2016 and 2015, we recognized a tax benefit for utilization of these NOL's to offset cash taxes that would otherwise have been payable as an increase in additional paid in capital, in amounts of $9,650,657 and $1,633,946 respectively. In late September 2015, we received a $1.5 million refund payment of cash taxes paid to the State of Louisiana over a three-year period ended June 30, 2014. We also received $57,467 from the State of Louisiana for interest on the refund and recorded it as a reduction of current income tax expense. This carryback of tax losses resulted from the exercise of stock options and incentive warrants in fiscal 2014 and, accordingly, we recognized this benefit as an increase in additional paid-in capital for financial reporting purposes. This carryback utilized approximately $19.1 million of an estimated $24.2 million net loss for state tax purposes. The remaining balance of this net loss carryforward in Louisiana was utilized in the tax return for the year ended June 30, 2015. In addition, as of June 30, 2017, the Company had an estimated carryforward of percentage depletion in excess of basis of approximately $7.2 million . These future deductions are limited to 65% of taxable income in any period.</t>
  </si>
  <si>
    <t>Related Party Transactions</t>
  </si>
  <si>
    <t>Related Party Transactions [Abstract]</t>
  </si>
  <si>
    <t>Related Party Transactions On June 30, 2011, we entered into a Technology Assignment Agreement with the Company’s Senior Vice President of Operations to acquire exclusive, perpetual, non-cancelable rights to the patented artificial lift technology he developed while employed by the Company. Under the agreement, he was paid a fee when the technology was employed. For the years ended June 30, 2016 and 2015, we made payments of $0 and $26,579 , respectively, under the agreement, while he served as an officer of the Company. Our obligations with respect to this agreement were terminated in December 2015 in connection with the transfer of our artificial lift technology operations to WLI discussed in Note 7.</t>
  </si>
  <si>
    <t>Net Income Per Share</t>
  </si>
  <si>
    <t>Earnings Per Share [Abstract]</t>
  </si>
  <si>
    <t>Net Income Per Share The following table sets forth the computation of basic and diluted net income per share: June 30, 2017 2016 2015 Numerator Net income attributable to common shareholders $ 6,790,883 $ 23,986,060 $ 4,317,555 Denominator Weighted average number of common shares – Basic 33,034,480 32,810,375 32,817,456 Effect of dilutive securities: Contingent restricted stock grants 53,546 9,378 4,422 Stock Options 22,534 41,478 102,140 Total weighted average dilutive securities 76,080 50,856 106,562 Weighted average number of common shares and dilutive potential common shares used in diluted EPS 33,110,560 32,861,231 32,924,018 Net income per common share – Basic $ 0.21 $ 0.73 $ 0.13 Net income per common share – Diluted $ 0.21 $ 0.73 $ 0.13 The following were reflected in the calculation of diluted earnings per share as of June 30, 2017 : Outstanding Potential Dilutive Securities Weighted Average Exercise Price Outstanding at Contingent Restricted Stock grants $ — 113,270 The following were reflected in the calculation of diluted earnings per share as of June 30, 2016 : Outstanding Potential Dilutive Securities Weighted Average Exercise Price Outstanding at Contingent Restricted Stock grants $ — 91,172 Stock Options 2.19 35,231 Total $ 0.61 126,403 The following were reflected in the calculation of diluted earnings per share as of June 30, 2015 : Outstanding Potential Dilutive Securities Weighted Average Exercise Price Outstanding at Contingent Restricted Stock grants $ — 56,286 Stock Options 2.50 91,061 Total $ 1.55 147,347</t>
  </si>
  <si>
    <t>Credit Agreements</t>
  </si>
  <si>
    <t>Debt Disclosure [Abstract]</t>
  </si>
  <si>
    <t xml:space="preserve"> Credit Agreements Senior Secured Credit Agreement On April 11, 2016, the Company entered into a new three -year, senior secured reserve-based credit facility ("Facility") in an amount up to $50 million . The Facility replaces the Company's previous unsecured credit facility which expired in April 2016. The initial borrowing base under the Facility was set at $10,000,000 and the Company has no outstanding borrowings. Borrowings from the Facility may be used for the acquisition and development of oil and gas properties and for letters of credit and other general corporate purposes. Availability of borrowings under the Facility is subject to semi-annual borrowing base redetermination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or the Prime Rate, as defined, plus 1.00% . The Facility contains financial covenants including a requirement that the Company maintain, as of the last day of each fiscal quarter, (a) a maximum total leverage ratio of not more than 3.00 to 1.00 , (b) a debt service coverage ratio of not less than 1.10 to 1.00 , and (c) a consolidated tangible net worth of not less than $40 million , all as defined under the Facility. In connection with this agreement, the Company incurred $168,972 of debt issuance costs. Such costs were capitalized in Other Assets and are being amortized to expense over the term of the facility. The unamortized balance in debt issuance costs related to the Facility was $98,468 as of June 30, 2017. Unsecured Revolving Credit Agreement On February 29, 2012, the Company and a commercial bank entered into an unsecured credit agreement with a four year term. The agreement had provided $5 million of availability, which the Company never utilized. The original expiration date was extended to April 29, 2016. In connection with this agreement, the Company had incurred $179,468 of debt issuance costs. Such costs had been capitalized in Other Assets and have been completely amortized to expense in the prior fiscal year.</t>
  </si>
  <si>
    <t>Commitments and Contingencies</t>
  </si>
  <si>
    <t>Commitments and Contingencies On December 3, 2013, our wholly owned subsidiary, NGS Sub Corp., was served with a lawsuit filed in the 8th Judicial District Court of Winn Parish, Louisiana by Cecil M. Brooks and Brandon Hawkins, residents of Louisiana, alleging that in 2006 a former subsidiary of NGS Sub Corp. improperly disposed of water from an off-lease well into a well located on the plaintiffs’ land in Winn Parish. The plaintiffs requested monetary damages and other relief. The plaintiffs subsequently filed an amended petition joining the Company as defendants in its capacity as parent company of NGS Sub Corp. NGS Sub Corp. divested its ownership of the property in question along with its ownership of the subsidiary in 2008 to a third party. NGS Sub Corp. and the Company have denied the plaintiffs’ claims. The district court dismissed the claim of Brooks against NGS Sub Corp. and the Company because Brooks purchased the land where the well is located subsequent to the divestiture of the property by NGS Sub. Corp. The claim of Hawkins is still being defended. Trial is currently scheduled for March 2018. We will continue to vigorously defend the claims and after consultation with our legal counsel, we consider the likelihood of a material loss to the Company in this matter to be remote. Lease Commitments. During the year ended June 30, 2017, our previous lease for office space ended and we moved into smaller office space and entered into a non-cancelable lease that expires on May 31, 2019. Future minimum lease commitments as of June 30, 2017 under our office lease are as follows: For the fiscal year ended June 30, 2018 $ 73,073 2019 66,984 Total $ 140,057 Rent expense for the years ended June 30, 2017 , 2016 , and 2015 was $80,472 , $182,626 , and $175,103 , respectively.</t>
  </si>
  <si>
    <t>Concentrations of Credit Risk</t>
  </si>
  <si>
    <t>Risks and Uncertainties [Abstract]</t>
  </si>
  <si>
    <t>Concentrations of Credit Risk Major Customers. Historically we market all of our oil and natural gas production from the properties we operate. We do not currently market our share of crude oil and NGL production from Delhi. Although we have the right to take our working interest production at Delhi in-kind, we are currently selling our production under the Delhi operator's agreement with Plains Marketing L.P. and American Midstream for the sale of our oil and NGL's, respectively at the field. The majority of our operated gas, oil and condensate production is sold to purchasers under short-term (less than 12 months) contracts at market-based prices. The following table identifies customers from whom we derived 10 percent or more of our net oil and natural gas revenues during the years ended June 30, 2017 , 2016 , and 2015 . The loss of our purchasers at the Delhi field or disruption to pipeline transportation from the field could adversely affect our net realized pricing and potentially our near-term production levels. Year Ended June 30, Customers 2017 2016 2015 Plains Marketing L.P. (Oil sales from Delhi) 97 % 99 % 99 % American Midstream Gas Solutions (NGL sales from Delhi) 3 % — % — % All others — % 1 % 1 % Total 100 % 100 % 100 % Accounts Receivable. Substantially all of our accounts receivable result from oil and natural gas sales to third parties in the oil and natural gas industry. Our concentration of customers in this industry may impact our overall credit risk. Cash and Cash Equivalents and Certificates of Deposit. We are subject to concentrations of credit risk with respect to our cash and cash equivalents, which we attempt to minimize by maintaining our cash and cash equivalents in high quality money market funds. At times, cash balances may exceed limits federally insured by the Federal Deposit Insurance Corporation ("FDIC"). Our certificates of deposit are below or at the maximum federally insured limit set by the FDIC.</t>
  </si>
  <si>
    <t>Retirement Plan</t>
  </si>
  <si>
    <t>Retirement Benefits [Abstract]</t>
  </si>
  <si>
    <t>Retirement Plan We have a Company sponsored 401(k) Retirement Plan ("Plan") which covers all full-time employees. We currently match 100% of employees' contributions to the Plan, to a maximum of the first 6% of each participant's eligible compensation, with Company cash contributions fully vested when made. Our matching contributions to the Plan totaled $53,113 , $88,348 , and $85,676 for the years ended June 30, 2017 , 2016 , and 2015 , respectively.</t>
  </si>
  <si>
    <t>Derivatives</t>
  </si>
  <si>
    <t>Derivative Instruments and Hedging Activities Disclosure [Abstract]</t>
  </si>
  <si>
    <t>Derivatives In June 2015, the Company began using derivative instruments to reduce its exposure to crude oil price volatility for a substantial portion of its near-term forecasted production. The Company's objectives for this program were to achieve a more predictable level of cash flows to support the Company’s capital expenditure program and to provide better financial visibility for the payment of dividends on common stock. The Company uses both fixed price swap agreements and costless collars to manage its exposure to crude oil price risk. While these derivative instruments are intended to limit the downside risk of adverse price movements, they may also limit future revenues from favorable price movements. The Company does not intend to enter into derivative instruments for speculative or trading purposes. The Company accounts for derivatives under the provisions of ASC 815 Derivatives and Hedgin g ("ASC 815") under which the Company records the fair value of the instruments on the balance sheet at each reporting date, with changes in fair value recognized in income. Given cost and complexity considerations, the Company did not elect to use cash flow hedge accounting provided under ASC 815. Under cash flow hedge accounting, the effective portion of the change in fair value of the derivative instruments would be deferred in other comprehensive income and not recognized in earnings until the underlying hedged item impacts earnings. These derivative instruments can result in both fair value asset and liability positions held with each counterparty. These positions are offset to a single net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At June 30, 2017, the Company had no derivative asset or liability positions. At June 30, 2016, the Company held a derivative instrument net asset position with its counterparty that had a fair value of $14,132 . The Company monitors the credit rating of its counterparties and believes it does not have significant credit risk. Accordingly, we do not currently require our counterparties to post collateral to support the net asset positions of our derivative instruments. As such, the Company is exposed to credit risk to the extent of nonperformance by the counterparties to its derivative instruments. For the year ended June 30, 2017, the Company recorded in the consolidated statement of operations a gain on derivative instruments of $29,758 consisting of a realized gain of $43,890 on settled derivatives and an unrealized loss of $14,132 on unsettled derivatives. For the year ended June 30, 2016, the Company recorded in the consolidated statement of operations a gain on derivative instruments of $3,439,229 which included a realized gain of $3,315,123 on settled derivatives and an unrealized gain of $124,106 on unsettled derivatives. For the year ended June 30, 2015, the Company recorded in the consolidated statement of operations a net unrealized loss on unsettled derivatives of $109,974 .</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Derivative Instruments. At June 30, 2017, the Company had no derivative instruments and, accordingly, there were no derivative assets and liabilities presented in the year end balance sheet. The following table summarizes the location and amounts of the Company’s assets and liabilities measured at fair value on a recurring basis as presented in the June 30, 2016 consolidated balance sheet. All items included in the tables below are Level 2 inputs within the fair value hierarchy: June 30, 2016 Asset (Liability) Gross Amounts Recognized Gross Amounts Offset in the Consolidated Balance Sheet Net Amounts Presented in the Consolidated Balance Sheet Current derivative assets $ 45,263 $ (31,131 ) $ 14,132 Current derivative liabilities (31,131 ) 31,131 — Total $ 14,132 $ — $ 14,132 The fair values of the Company’s derivative assets and liabilities are based on a third-party industry-standard pricing model that uses market data obtained from third-party sources, including quoted forward prices for oil and gas, discount rates and volatility factors. The fair values are also compared to the values provided by the counterparty for reasonableness and are adjusted for the counterparties' credit quality for derivative assets and the Company’s credit quality for derivative liabilities. To date, adjustments for credit quality have not had a material impact on the fair values.</t>
  </si>
  <si>
    <t>Supplemental Disclosures about Oil and Natural Gas Producing Properties (unaudited)</t>
  </si>
  <si>
    <t>Oil and Gas Exploration and Production Industries Disclosures [Abstract]</t>
  </si>
  <si>
    <t>Supplemental Disclosures about Oil and Natural Gas Producing Properties (unaudited) Costs incurred for oil and natural gas property acquisition, exploration and development activities The following table summarizes costs incurred and capitalized in oil and natural gas property related to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471,864 , $140,151 and $576,039 during the years ended June 30, 2017 , 2016 , and 2015 , respectively. For the Years Ended June 30, 2017 2016 2015 Oil and Natural Gas Activities Property acquisition costs: Proved property $ — $ — $ — Unproved property (a) — 596,500 — Exploration costs — — — Development costs 7,554,579 19,093,200 10,975,637 Total costs incurred for oil and natural gas activities $ 7,554,579 $ 19,689,700 $ 10,975,637 (a) As described in Note 17 — Delhi Field Litigation Settlement, we received a 23.9% working interest in the non-producing Mengel Interval with an estimated fair value of $596,500 . This cost is included in properties subject to amortization. Estimated Net Quantities of Proved Oil and Natural Gas Reserves The following estimates of the net proved oil and natural gas reserves of our oil and gas properties located entirely within the United States of America are based on evaluations prepared by third-party reservoir engineers. Reserves volumes and values were determined under the method prescribed by the SEC for our fiscal years ended June 30, 2017 , 2016 , and 2015 , which requires the application of the previous 12 months unweighted arithmetic average first-day-of-the-month price, and current costs held constant throughout the projected life of the property, when estimating whether reserves quantities are economical to produce. Proved oil and natural gas reserves are estimated quantities of crude oil, natural gas and natural gas liquids that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re are uncertainties inherent in estimating quantities of proved oil and natural gas reserves, projecting future production rates, and timing of development expenditures. Accordingly, reserve estimates often differ from the quantities of oil and natural gas that are ultimately recovered. 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4 10,526,344 2,278,688 2,906,863 13,289,510 Revisions of previous estimates (a) (64,074 ) 156,195 (2,894,703 ) (390,330 ) Improved recovery, extensions and discoveries — — — — Sales of minerals in place — — — — Production (sales volumes) (450,294 ) (1,288 ) (7,221 ) (452,786 ) June 30, 2015 10,011,976 2,433,595 4,939 12,446,394 Revisions of previous estimates (b) (765,385 ) (198,233 ) (3,319 ) (964,171 ) Improved recovery, extensions and discoveries — — — — Sales of minerals in place — — — — Production (sales volumes) (658,041 ) (491 ) (1,620 ) (658,802 ) June 30, 2016 8,588,550 2,234,871 — 10,823,421 Revisions of previous estimates (c) 508,123 (504,733 ) 16 3,390 Improved recovery, extensions and discoveries — — — — Sales of minerals in place — — — — Production (sales volumes) (724,523 ) (43,907 ) (16 ) (768,433 ) June 30, 2017 8,372,150 1,686,231 — 10,058,378 Proved developed reserves: June 30, 2014 7,858,224 32,164 481,042 7,970,562 June 30, 2015 7,347,231 1,572 4,939 7,349,626 June 30, 2016 7,168,249 — — 7,168,249 June 30, 2017 6,617,389 1,332,803 — 7,950,192 Proved undeveloped reserves: June 30, 2014 2,668,120 2,246,524 2,425,821 5,318,948 June 30, 2015 2,664,745 2,432,023 — 5,096,768 June 30, 2016 1,420,301 2,234,871 — 3,655,172 June 30, 2017 1,754,761 353,425 — 2,108,186 (a) The 2,894,703 revision for natural gas in fiscal 2015 primarily reflects a 2,246,524 MCF reduction for the Delhi field NGL plant together with a 452,786 MCF revision at the Giddings Field for a well that was lost due to mechanical issues. The NGL plant revision resulted from a decision to change in the plant design to use the methane production internally to reduce field operating costs rather than selling it into the market. The 156,195 BBL positive natural gas liquids revision primarily reflects 185,499 BBL positive revision for better recovery from the redesigned NGL plant, partly offset by a 29,304 BBL negative revision from the lost Giddings well. (b) The negative revision results primarily from the removal of proved undeveloped reserves in the far eastern part of the Delhi field, referred to as Test Site 6, which were deemed uneconomic under the lower SEC price case utilized at the end of the period. (c) The positive crude oil revision resulted from better production performance during fiscal 2017 and the expectation of greater ultimate recoveries of oil from the Delhi field. The negative NGL revision results primarily from lower expectations for ultimate NGL recoveries from the plant based on production data after the plant commenced production. Standardized Measure of Discounted Future Net Cash Flows Future oil and natural gas sales and production and development costs have been estimated using, respectively, trailing 12 month unweighted arithmetic average first-day-of-the-month prices, and costs in effect at the end of the years indicated, as required by ASC 932, Extractive Activities - Oil and Gas ("ASC 932"). ASC 932 requires that net cash flow amounts be discounted at 10%. Future production and development costs are computed by estimating the expenditures to be incurred in developing and producing our proved oil and natural gas reserves assuming continuation of existing economic conditions. Future income tax expenses are computed by applying the appropriate period-end statutory tax rates to the future pretax net cash flow relating to our proved oil and natural gas reserves, less the tax basis of the related properties. The future income tax expenses do not give effect to tax credits, allowances, or the impact of general and administrative costs of ongoing operations relating to the Company's proved oil and natural gas reserves. Changes in the demand for oil and natural gas, inflation, and other factors make such estimates inherently imprecise and subject to substantial revision. The table below should not be construed to be an estimate of the current market value of our proved reserves. The standardized measure of discounted future net cash flows related to proved oil and natural gas reserves as of June 30, 2017 , 2016 , and 2015 are as follows: For the Years Ended June 30, 2017 2016 2015 Future cash inflows $ 425,094,736 $ 383,491,193 $ 807,030,282 Future production costs and severance taxes (213,115,443 ) (179,182,565 ) (309,225,333 ) Future development costs (22,631,856 ) (16,595,047 ) (49,691,006 ) Future income tax expenses (47,055,551 ) (45,713,438 ) (123,888,665 ) Future net cash flows 142,291,886 142,000,143 324,225,278 10% annual discount for estimated timing of cash flows (59,354,333 ) (64,042,824 ) (165,028,739 ) Standardized measure of discounted future net cash flows $ 82,937,553 $ 77,957,319 $ 159,196,539 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Year Ended June 30, 2017 2016 2015 Oil (Bbl) Gas (MMBtu) Oil (Bbl) Gas (MMBtu) Oil (Bbl) Gas (MMBtu) NYMEX prices used in determining future cash flows $ 48.85 n/a $ 42.91 n/a $ 71.88 $ 3.44 There were no natural gas reserves in 2017 and 2016. The NGL prices utilized for future cash inflows were based on historical prices received, where available. For the Delhi NGL plant, we utilized historical prices for the expected mix and net pricing of natural gas liquid products. A summary of the changes in the standardized measure of discounted future net cash flows applicable to proved crude oil, natural gas liquids, and natural gas reserves is as follows: For the Years Ended June 30, 2017 2016 2015 Balance, beginning of year $ 77,957,319 $ 159,196,539 $ 226,077,672 Net changes in sales prices and production costs related to future production 19,821,288 (120,832,747 ) (88,043,095 ) Changes in estimated future development costs (1,626,833 ) 74,991 (9,585,405 ) Sales of oil and gas produced during the period, net of production costs (23,649,087 ) (17,079,363 ) (18,538,016 ) Net change due to extensions, discoveries, and improved recovery — — — Net change due to revisions in quantity estimates (2,206,287 ) (18,821,014 ) (9,391,321 ) Net change due to sales of minerals in place — — — Development costs incurred during the period 2,632,547 16,327,883 7,785,095 Accretion of discount 10,086,904 21,870,650 31,974,540 Net change in discounted income taxes (5,045,279 ) 36,598,239 34,157,767 Net changes in timing of production and other 4,966,981 622,141 (15,240,698 ) Balance, end of year $ 82,937,553 $ 77,957,319 $ 159,196,539</t>
  </si>
  <si>
    <t>Selected Quarterly Financial Data (Unaudited)</t>
  </si>
  <si>
    <t>Quarterly Financial Information Disclosure [Abstract]</t>
  </si>
  <si>
    <t>Selected Quarterly Financial Data (Unaudited) The following table presents summarized quarterly financial information for the years ended June 30, 2017 and 2016 : 2017 First Second Third Fourth Revenues $ 7,593,940 $ 8,529,817 $ 9,525,437 $ 8,835,702 Operating income 2,727,593 3,675,381 3,893,236 2,583,912 Net income available to common shareholders $ 563,345 $ 2,307,634 $ 2,419,143 $ 1,500,761 Basic and diluted net income per share $ 0.02 $ 0.07 $ 0.07 $ 0.05 Dividends per share declared and paid in the quarter $ 0.05 $ 0.065 $ 0.070 $ 0.070 2016 First Second (1) Third Fourth (2) Revenues $ 7,379,406 $ 6,622,927 $ 5,106,735 $ 7,240,434 Operating income (loss) 1,846,498 (454,987 ) (681,147 ) 954,823 Net income (loss) available to common shareholders $ 2,923,652 $ 654,697 $ (298,183 ) $ 20,705,894 Basic and diluted net income (loss) per share $ 0.09 $ 0.02 $ (0.01 ) $ 0.63 Dividends per share declared and paid in the quarter $ 0.05 $ 0.05 $ 0.05 $ 0.05 (1) Includes $1.3 million restructuring charge. (2) Includes gain on settlement of Delhi field litigation of $28.1 million .</t>
  </si>
  <si>
    <t>Summary of Significant Accounting Policies (Policies)</t>
  </si>
  <si>
    <t>Principles of Consolidation and Reporting</t>
  </si>
  <si>
    <t>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As a result of the separation of our GARP ® artificial lift technology operations discussed in Note 7, previously reported revenues for the Delhi field and our artificial lift technology operations have been reclassified as appropriate to crude oil, natural gas liquids, natural gas and artificial lift technology service revenues. Before the reclassification, artificial lift technology revenues included crude oil, natural gas liquids and gas revenues produced by certain of the Company’s operated wells that utilized the technology, together with service revenues derived from the use of the Company’s technology in third party wells. Previously reported production costs for our artificial lift technology operations have been reclassified as appropriate to oil and gas production costs and cost of artificial lift technology services.</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Cash and Cash Equivalents</t>
  </si>
  <si>
    <t>Cash and Cash Equivalents. We consider all highly liquid investments, with original maturities of 90 days or less when purchased, to be cash and cash equivalents.</t>
  </si>
  <si>
    <t>Accounts Receivable and Allowance for Doubtful Accounts</t>
  </si>
  <si>
    <t xml:space="preserve">Account Receivable and Allowance for Doubtful Accounts. Accounts receivable consist of joint interest owner obligations due within 30 days of the invoice date, accrued revenues due under normal trade terms, generally requiring payment within 30 days of production, and other miscellaneous receivables. No interest is charged on past-due balances. Payments made on accounts receivable are applied to the earliest unpaid items. We establish provisions for losses on accounts receivables if it is determined that collection of all or a part of an outstanding balance is not probable. Collectibility is reviewed regularly and an allowance is established or adjusted, as necessary, using the specific identification method. </t>
  </si>
  <si>
    <t>Oil and Natural Gas Properties</t>
  </si>
  <si>
    <t>Oil and Natural Gas Properties. We use the full cost method of accounting for our investments in oil and natural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We exclude these costs until the project is evaluated and proved reserves are established or impairment is determined. Excluded costs are reviewed at least quarterly to determine if impairment has occurred. The amount of any evaluated or impaired oil and natural gas properties is transferred to capitalized costs being amortized.</t>
  </si>
  <si>
    <t>Limitation on Capitalized Costs</t>
  </si>
  <si>
    <t>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 and assuming continuation of existing economic conditions, of 1) estimated future gross revenues from proved reserves, which is computed using oil and natural gas prices determined as the unweighted arithmetic average of the first-day-of-the-month price for each month within the 12 -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Our Ceiling Tests did not result in an impairment of our oil and natural gas properties during the years ended June 30, 2017 , 2016 or 2015 .</t>
  </si>
  <si>
    <t>Other Property and Equipment</t>
  </si>
  <si>
    <t>Other Property and Equipment. Other property and equipment includes leasehold improvements, data processing and telecommunications equipment, office furniture and equipment, and oilfield service equipment related to our artificial lift technology operations. These items are recorded at cost and depreciated over expected lives of the individual assets or group of assets, which range from three to seven years . These assets are depreciated using the straight-line method, except for oilfield service equipment related to our artificial lift technology operations, which was depreciated using a method which approximated the timing and amounts of expected revenues from the contrac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Deferred Financing Costs</t>
  </si>
  <si>
    <t>Deferred Financing Costs. The Company capitalizes costs incurred in connection with obtaining financing. These costs are included in other assets on the Company's consolidated balance sheet and are amortized over the term of the related financing using the straight-line method, which approximates the effective interest method.</t>
  </si>
  <si>
    <t>Asset Retirement Obligations. An asset retirement obligation associated with the retirement of a tangible long-lived asset is recognized as a liability in the period incurred, with an associated increase in the carrying amount of the related long-lived asset, our oil and natural gas properties. The cost of the tangible asset, including the asset retirement cost, is depleted over the useful life of the asset. The initial recognition or subsequent revision of asset retirement cost is considered a level 3 fair value measurement. The asset retirement obligation is recorded at its estimated fair value, measured by reference to the expected future cash outflows required to satisfy the retirement obligation discounted at our credit-adjusted risk-free interest rate. Accretion expense is recognized over time as the discounted liability is accreted to its expected settlement value. If the estimated future cost of the asset retirement obligation changes, an adjustment is recorded to both the asset retirement obligation and the long-lived asset. Revisions to estimated asset retirement obligations can result from changes in retirement cost estimates, revisions to estimated inflation rates and changes in the estimated timing of abandonment.</t>
  </si>
  <si>
    <t>Fair Value of Financial Instruments</t>
  </si>
  <si>
    <t>Fair Value of Financial Instruments. Our financial instruments consist of cash and cash equivalents, certificates of deposit, accounts receivable, accounts payable and derivative instruments. Except for derivatives, the carrying amounts of these approximate fair value due to the highly liquid nature of these short-term instruments. The fair values of the Company’s derivative assets and liabilities are based on a third-party industry-standard pricing model that uses market data obtained from third-party sources, including quoted forward prices for oil and gas, discount rates and volatility factors.</t>
  </si>
  <si>
    <t>Stock-based Compensation</t>
  </si>
  <si>
    <t>Stock-based Compensation. We estimate the fair value of stock-based compensation awards on the grant date to provide the basis for future compensation expense. Service-based and performance-based Restricted Stock and Contingent Restricted Stock awards are valued using the market price of our common stock on the grant date. Market-based awards are valued using a Monte Carlo simulation based on the historical volatility of the Company's total stock return compared to the historical volatilities of other companies or indices to which we compare our performance. This Monte Carlo simulation also provides an expected vesting period. We use the Black-Scholes option-pricing model to determine grant date fair value of any Stock Option or Incentive Warrant awards. For service-based awards, stock-based compensation is recognized ratably over the service period. For performance-based awards, stock based compensation is recognized ratably over the expected vesting period when it is deemed probable, for accounting purposes, that the performance goal will be achieved. The expected vesting period may be shorter than the remaining term. For market-based awards, stock-based compensation expense is recognized ratably over the expected vesting period, so long as the award holder remains an employee of the Company. Total compensation expense is independent of vesting or expiration of the awards, except for termination of service.</t>
  </si>
  <si>
    <t>Revenue Recognition</t>
  </si>
  <si>
    <t>Revenue Recognition - Oil and Gas. We recognize oil and natural gas revenue from our interests in producing wells at the time that title passes to the purchaser. As a result, we accrue revenues related to production sold for which we have not received payment. Revenue Recognition - Artificial Lift Technology. Our artificial lift technology operations generated revenues under contractual arrangements. Under these contracts, we were required to bear part or all of the incremental installation and capital costs for the technology. We evaluated the substance of each contractual arrangement and recognized revenues over the life of the contract as the earnings process was determined to be complete. We likewise charged our related costs, including both capital expenditures and operating expenses, to operating costs in a manner which either matched these costs to the timing of expected revenues, where appropriate, or charged these costs to the accounting period in which they were incurred where it was not appropriate to capitalize or defer them to match with revenues.</t>
  </si>
  <si>
    <t>Derivative Instruments</t>
  </si>
  <si>
    <t>Derivative Instruments. The Company has used and may continue to use derivative transactions to reduce its exposure to oil price volatility. All derivative instruments are recorded on the consolidated balance sheet as either an asset or liability measured at fair value. The Company nets its fair value amounts for derivative instruments executed with the same counterparty, where such transactions are covered by an ISDA master agreement that provides for net settlement over the term of the contract and in the event of default or termination of the contract. Although the derivative instruments are intended to provide an economic hedge of the Company’s exposure to commodity price volatility, the Company has not attempted to qualify its derivative instruments for hedge accounting treatment. As a result, changes in the fair value of derivative instruments are recognized as gains or losses in the consolidated statements of operations in the period in which the changes occur. The net cash flows resulting from the payments to and receipts from counterparties as a result of derivative settlements are classified as cash flows from investing activities rather than operating activities. The Company does not intend to enter into derivative instruments for speculative or trading purposes.</t>
  </si>
  <si>
    <t>Depreciation, Depletion and Amortization</t>
  </si>
  <si>
    <t>Depreciation, Depletion and Amortization. The depreciable base for oil and natural gas properties includes the sum of all capitalized costs net of DD&amp;A, estimated future development costs and asset retirement costs (net of salvage values) not included in oil and natural gas properties, less costs excluded from amortization. The depreciable base of oil and natural gas properties is amortized using the unit-of-production method over total proved reserves. Other property, consisting of leasehold improvements, office and computer equipment, vehicles and artificial lift equipment is depreciated as described above in Other Property and Equipment.</t>
  </si>
  <si>
    <t>Income Taxes. We recognize deferred tax assets and liabilities based on the differences between the tax basis of assets and liabilities and their reported amounts in the financial statements that may result in taxable or deductible amounts in future years. The measurement of deferred tax assets may be reduced by a valuation allowance based upon management's assessment of available evidence if it is deemed more likely than not some or all of the deferred tax assets will not be realizable. We recognize a tax benefit from an uncertain position when it is more likely than not that the position will be sustained upon examination, based on the technical merits of the position and will record the amount of tax benefit that has a greater than 50% likelihood of being realized upon settlement with a taxing authority. The Company classifies any interest and penalties associated with income taxes as income tax expense.</t>
  </si>
  <si>
    <t>Earnings (loss) per share</t>
  </si>
  <si>
    <t xml:space="preserve">Earnings (loss) per share. Basic earnings (loss) per share ("EPS") is computed by dividing earnings or loss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potentially dilutive common shares had been issued. Potentially dilutive common shares are our outstanding stock options and contingent restricted common stock. We use the treasury stock method to determine the effect of potentially dilutive common shares on diluted EPS, unless the effect would be anti-dilutive. Under this method, exercise of stock options and, under certain conditions, contingent restricted common stock is assumed to have occurred at the beginning of the period (or at time of issuance, if later) and common shares are assumed to have been issued. The proceeds from exercise of stock options and unamortized stock compensation expense related to restricted common stock are assumed to be used to repurchase common stock at the average market price during the period. The incremental shares (the difference between the number of shares assumed issued and the number of shares assumed repurchased) are included in the denominator of the diluted EPS computation. Contingent restricted stock is included in the computation of diluted shares, if dilutive, when the underlying performance conditions either (i) were satisfied as of the end of the reporting period or (ii) would be considered satisfied if the end of the reporting period were the end of the related contingency period. </t>
  </si>
  <si>
    <t>Recent Accounting Pronouncements</t>
  </si>
  <si>
    <t>New Accounting Pronouncements Not Yet Adopted. In August 2015, the Financial Accounting Standards Board ("FASB") issued Accounting Standards Update 2015-14, which defers the effective date of ASU 2014-09 Revenue from Contracts with Customers (Topic 606) (" ASU 2014-09") by one year and allows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is now effective for fiscal years, and interim periods within those years, beginning after December 15, 2017. The standard provides for either the full retrospective or modified retrospective transition methods. We expect to adopt this standard using the modified retrospective method. The Company expects that additional disclosures will be required as a result of adopting ASU 2014-09 and is currently assessing the impact of the guidance on its consolidated financial stat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The expected adoption method of ASU 2016-01 is being evaluated by the Company and the adoption is not expected to have a significant impact on the Company’s consolidated financial position or results of operations. On February 25, 2016, the FASB issued ASU 2016-02 , Leases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This standard will be effective for fiscal years beginning after December 15, 2017, including interim periods within those fiscal years with early adoption permitted, provided that it is adopted in its entirety in the same period. Currently, the Company does not expect the impact of adopting ASU 2016-15 to have a material effect on its consolidated statements of cash flows. New Accounting Pronouncements Adopted. The Company early adopted ASU No. 2015-17, Balance Sheet Classification of Deferred Taxes, to be applied prospectively effective for the three months ended September 30, 2016, the first quarter of our fiscal year. This amended guidance simplifies the balance sheet position presentation and reduces complexity in accounting for deferred income tax assets and liabilities. The update requires that deferred tax assets and liabilities be classified as noncurrent in a classified statement of financial position. As a result, current deferred tax assets have been combined with noncurrent deferred income tax liabilities in the June 30, 2017 consolidated balance sheet. The prior periods presented were not retroactively adjusted. The Company early adopted ASU 2016-09, Compensation - Stock Compensation: Improvements to Employee Share-Based Payment Accounting, effective for the three months ended September 30, 2016. This amended guidance simplifies and improves several aspects of the accounting for employee share-based payment transactions. Under previous guidance excess tax benefits were recognized as paid in capital to the extent they reduced cash taxes otherwise payable, and tax deficiencies were recognized as an offset to accumulated excess benefits, if any, or in the statement of operations. The new guidance requires companies to record excess tax benefits and tax deficiencies as income tax benefit or expense in the statements of operations when the awards vest or are settled. Under the required modified retrospective transition, the Company had no cumulative-effect adjustment to retained earnings at the beginning of the period of adoption, as its accumulated excess tax benefits had been completely used in reducing taxable income for the year ended June 30, 2016. For vestings that occurred during the year ended June 30, 2017, a related tax deficiency of $27,884 was recognized in income tax expense. The Company also elected to prospectively adopt the presentation of excess tax benefits in the operating section of the statements of cash flows. Accordingly, such statements for pre-adoption periods will continue to present excess tax benefits in the financing section. The amended guidance permits entities to make an accounting policy election related to how forfeitures will impact the recognition of compensation cost for stock-based compensation. Entities can continue to estimate the number of awards which are expected to be forfeited prior to the end of the service period as currently required or can elect to account for forfeitures as they occur. Upon early adoption, the Company elected to change its accounting policy to account for forfeitures as they occur. Except for the effect on income tax expense mentioned above, none of the other provisions in this amended guidance had a material impact on our consolidated financial statements.</t>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Derivative Instruments. At June 30, 2017, the Company had no derivative instruments and, accordingly, there were no derivative assets and liabilities presented in the year end balance sheet. The following table summarizes the location and amounts of the Company’s assets and liabilities measured at fair value on a recurring basis as presented in the June 30, 2016 consolidated balance sheet. All items included in the tables below are Level 2 inputs within the fair value hierarchy:</t>
  </si>
  <si>
    <t>Receivables (Tables)</t>
  </si>
  <si>
    <t>Schedule of receivables</t>
  </si>
  <si>
    <t>As of June 30, 2017 and 2016 our receivables consisted of the following: June 30, June 30, Receivables from oil and gas sales $ 2,722,880 $ 2,637,593 Other 3,822 595 Total receivables $ 2,726,702 $ 2,638,188</t>
  </si>
  <si>
    <t>Prepaid Expenses and Other Current Assets (Tables)</t>
  </si>
  <si>
    <t>Schedule of prepaid expenses and other current assets</t>
  </si>
  <si>
    <t>As of June 30, 2017 and 2016 our prepaid expenses and other current assets consisted of the following: June 30, June 30, Prepaid insurance $ 169,416 $ 168,681 Prepaid federal and state income taxes 121,232 — Retainers and deposits 7,553 30,568 Derivative assets, net — 14,132 Other prepaid expenses 89,471 52,500 Prepaid expenses and other current assets $ 387,672 $ 265,881</t>
  </si>
  <si>
    <t>Property and Equipment (Tables)</t>
  </si>
  <si>
    <t>Schedule of oil and natural gas properties and other property and equipment</t>
  </si>
  <si>
    <t>As of June 30, 2017 and 2016, our oil and natural gas properties and other property and equipment consisted of the following: June 30, June 30, Oil and natural gas properties Property costs subject to amortization $ 84,962,933 $ 77,408,353 Less: Accumulated depreciation, depletion, and amortization (23,172,865 ) (17,437,890 ) Unproved properties not subject to amortization — — Oil and natural gas properties, net 61,790,068 59,970,463 Other property and equipment Furniture, fixtures, office equipment and other, at cost 135,377 235,752 Less: Accumulated depreciation (94,688 ) (207,103 ) Other property and equipment, net $ 40,689 $ 28,649</t>
  </si>
  <si>
    <t>Other Assets (Tables)</t>
  </si>
  <si>
    <t>Schedule of other assets</t>
  </si>
  <si>
    <t>As of June 30, 2017 and 2016, our other assets consisted of the following: June 30, June 30, Royalty rights 108,512 108,512 Less: Accumulated amortization of royalty rights (20,346 ) (6,782 ) Investment in Well Lift Inc., at cost 108,750 108,750 Deferred loan costs 168,972 168,972 Less: Accumulated amortization of deferred loan costs (70,504 ) (13,963 ) Other assets, net $ 295,384 $ 365,489</t>
  </si>
  <si>
    <t>Accrued Liabilities and Other (Tables)</t>
  </si>
  <si>
    <t>Other Current Liabilities</t>
  </si>
  <si>
    <t>As of June 30, 2017 and 2016 our accrued liabilities and other consisted of the following: June 30, June 30, Accrued incentive and other compensation $ 413,113 $ 999,172 Accrued restructuring charges — 419,488 Asset retirement obligations due within one year 35,115 201,896 Accrued royalties, including suspended accounts 17,708 49,580 Accrued franchise taxes 150,062 62,834 Payable for settled derivatives — 318,708 Accrued - other 1,841 46,273 Accrued liabilities and other $ 617,839 $ 2,097,951</t>
  </si>
  <si>
    <t>Asset Retirement Obligations (Tables)</t>
  </si>
  <si>
    <t>Schedule of reconciliation of the beginning and ending asset retirement obligation</t>
  </si>
  <si>
    <t>The following is a reconciliation of the beginning and ending asset retirement obligations for the years ended June 30, 2017 and 2016 : Years Ended June 30, 2017 2016 Asset retirement obligations—beginning of period $ 962,196 $ 772,990 Liabilities incurred 52,792 28,505 Liabilities settled (157,164 ) — Liabilities sold (b) (47,817 ) — Accretion of discount 59,664 49,054 Revisions to previous estimates 419,072 111,647 Asset retirement obligations — end of period (b) 1,288,743 962,196 Less current asset retirement obligations (35,115 ) (201,896 ) Long-term portion of asset retirement obligations $ 1,253,628 $ 760,300 (a) We conveyed our interest in a well to the previous operator in exchange for the assumption of our asset retirement obligations. (b) As we have now retired all of our remaining operated wells, our asset retirement obligations as of June 30, 2017 consist entirely of our working interest obligations in the Delhi field.</t>
  </si>
  <si>
    <t>Stock-Based Compensation (Tables)</t>
  </si>
  <si>
    <t>Summary of information regarding outstanding Stock Options and Incentive Warrants and the changes during the fiscal year</t>
  </si>
  <si>
    <t>The following summary presents information regarding outstanding Stock Options as of June 30, 2017 , and the changes during the period: Number of Stock Options Weighted Average Exercise Price Aggregate Intrinsic Value Weighted Average Remaining Contractual Term (in years) Stock Options outstanding at July 1, 2016 35,231 $ 2.19 Exercised (35,231 ) 2.19 Stock Options outstanding at June 30, 2017 — $ — $ — 0.0</t>
  </si>
  <si>
    <t>Schedule of Restricted Stock transactions</t>
  </si>
  <si>
    <t>The following table summarizes Contingent Restricted Stock activity: Number of Restricted Stock Units Weighted Average Grant-Date Fair Value Unamortized Compensation Expense at June 30, 2017 (1) Weighted Average Remaining Amortization Period (Years) Unvested at July 1, 2016 91,172 $ 5.21 Performance-based awards granted 27,237 5.67 Market-based awards granted 27,237 3.42 Vested (32,376 ) $ 6.09 Unvested Contingent Restricted Stock at June 30, 2017 113,270 $ 4.64 $ 121,668 2.1 (1) Excludes $276,702 of potential future compensation expense for 39,403 shares of performance-based awards for which vesting is not considered probable at this time for accounting purposes. Unvested Restricted Stock awards at June 30, 2017 consisted of the following: Award Type Number of Weighted Service-based awards 217,922 $ 7.03 Performance-based awards 54,475 5.67 Market-based awards 119,227 4.97 Unvested Restricted Stock at June 30, 2017 391,624 $ 6.22 The following table sets forth the Restricted Stock transactions for the year ended June 30, 2017 : Number of Weighted Unamortized Compensation Expense at June 30, 2017 Weighted Average Remaining Amortization Period (Years) Unvested at July 1, 2016 406,848 $ 6.74 $ — Service-based awards granted 86,563 7.02 Performance-based awards granted 54,475 5.67 Market-based awards granted 54,475 5.44 Vested (210,737 ) 7.22 Unvested Restricted Stock at June 30, 2017 391,624 $ 6.22 $ 1,648,297 2.0 Unvested Contingent Restricted Stock awards at June 30, 2017 consisted of the following: Award Type Number of Weighted Performance-based awards 39,403 $ 7.02 Market-based awards 73,867 3.37 Unvested Contingent Restricted Stock at June 30, 2017 113,270 $ 4.64</t>
  </si>
  <si>
    <t>Supplemental Disclosure of Cash Flow Information (Tables)</t>
  </si>
  <si>
    <t>Schedule of supplemental disclosures of cash flow information</t>
  </si>
  <si>
    <t>Our supplemental disclosures of cash flow information for the years ended June 30, 2017 , 2016 , and 2015 are as follows: June 30, 2017 2016 2015 Income taxes paid $ 1,495,377 $ 540,000 $ 220,000 Income tax refunds — 1,556,999 331,733 Non-cash transactions: Increase (decrease) in accrued purchases of property and equipment (3,076,245 ) (2,250,048 ) 5,422,566 Deferred loan costs charged to oil and gas property costs — 107,196 — Oil and natural gas property costs attributable to the recognition of asset retirement obligations 471,864 140,151 576,039 Mengel working interest acquired in Delhi Field litigation settlement — 596,500 — Royalty rights acquired through non-monetary exchange of patent and trademark assets — 108,512 — Previously acquired Company shares swapped by holders to pay stock option exercise price $ 77,156 $ 76,500 $ — Accrued purchases of treasury stock — (170,283 ) 170,283</t>
  </si>
  <si>
    <t>Income Taxes (Tables)</t>
  </si>
  <si>
    <t>Schedule of components of income tax provision (benefit)</t>
  </si>
  <si>
    <t>The components of our income tax provision are as follows: June 30, 2017 June 30, 2016 June 30, 2015 Current: Federal $ 168,152 $ 8,731,290 $ 1,413,296 State 581,593 264,254 608,436 Total current income tax provision 749,745 8,995,544 2,021,732 Deferred: Federal 3,880,522 541,891 1,282,059 State 210,397 33,344 140,430 Total deferred income tax provision 4,090,919 575,235 1,422,489 $ 4,840,664 $ 9,570,779 $ 3,444,221</t>
  </si>
  <si>
    <t>Schedule of reconciliation of statutory income tax expense to income tax provision</t>
  </si>
  <si>
    <t>The following table presents the reconciliation of our income taxes calculated at the statutory federal tax rate, currently 34% , to the income tax provision in our financial statements. Our effective tax rate for 2017 exceeded the statutory rate primarily as a result of state of Louisiana income taxes, partly offset by depletion in excess of basis. The effective tax rate for 2016 is less than the statutory rate primarily due to the benefit derived from statutory depletion in excess of tax basis and the Company had significant legal settlement and derivative gains that were not taxable in Louisiana. The effective tax rates for 2015 exceeded the statutory rate primarily due to state of Louisiana income taxes. June 30, 2017 % of Income Before Income Taxes June 30, 2016 % of Income Before Income Taxes June 30, 2015 % of Income Before Income Taxes Income tax provision computed at the statutory federal rate $ 4,380,892 34.0 % $ 11,638,588 34.0 % $ 2,868,267 34.0 % Reconciling items: Depletion in excess of basis (92,196 ) (0.7 )% (2,242,620 ) (6.6 )% — — % State income taxes, net of federal tax benefit 522,713 4.1 % 196,415 0.6 % 595,708 7.1 % Permanent differences related to stock-based compensation 27,884 0.2 % — — % — — % Other 1,371 — % (21,604 ) (0.1 )% (19,754 ) (0.2 )% Income tax provision $ 4,840,664 37.6 % $ 9,570,779 27.9 % $ 3,444,221 40.9 %</t>
  </si>
  <si>
    <t>Schedule of components of deferred taxes</t>
  </si>
  <si>
    <t xml:space="preserve"> Asset (Liability) June 30, 2017 June 30, 2016 June 30, 2015 Deferred tax assets: Non-qualified stock-based compensation $ 367,159 $ 553,182 $ 173,647 Net operating loss carry-forwards 852,477 386,808 400,288 AMT credit carry-forward 110,564 — 701,254 Other 18,581 130,947 91,113 Gross deferred tax assets 1,348,781 1,070,937 1,366,302 Valuation allowance (292,446 ) (292,446 ) (292,446 ) Total deferred tax assets 1,056,335 778,491 1,073,856 Deferred tax liability: Oil and natural gas properties (16,882,626 ) (12,513,863 ) (12,233,993 ) Total deferred tax liability (16,882,626 ) (12,513,863 ) (12,233,993 ) Net deferred tax liability $ (15,826,291 ) $ (11,735,372 ) $ (11,160,137 ) The above assets and liabilities are present on the balance sheet as follows: June 30, 2017 June 30, 2016 June 30, 2015 Current deferred tax asset $ — $ 105,321 $ 82,414 Non-current deferred tax liability 15,826,291 11,840,693 11,242,551 Net liability 15,826,291 11,735,372 11,160,137</t>
  </si>
  <si>
    <t>Net Income Per Share (Tables)</t>
  </si>
  <si>
    <t>Schedule of computation of basic and diluted income (loss) per share</t>
  </si>
  <si>
    <t>The following table sets forth the computation of basic and diluted net income per share: June 30, 2017 2016 2015 Numerator Net income attributable to common shareholders $ 6,790,883 $ 23,986,060 $ 4,317,555 Denominator Weighted average number of common shares – Basic 33,034,480 32,810,375 32,817,456 Effect of dilutive securities: Contingent restricted stock grants 53,546 9,378 4,422 Stock Options 22,534 41,478 102,140 Total weighted average dilutive securities 76,080 50,856 106,562 Weighted average number of common shares and dilutive potential common shares used in diluted EPS 33,110,560 32,861,231 32,924,018 Net income per common share – Basic $ 0.21 $ 0.73 $ 0.13 Net income per common share – Diluted $ 0.21 $ 0.73 $ 0.13</t>
  </si>
  <si>
    <t>Schedule of outstanding potentially dilutive securities</t>
  </si>
  <si>
    <t>The following were reflected in the calculation of diluted earnings per share as of June 30, 2017 : Outstanding Potential Dilutive Securities Weighted Average Exercise Price Outstanding at Contingent Restricted Stock grants $ — 113,270 The following were reflected in the calculation of diluted earnings per share as of June 30, 2016 : Outstanding Potential Dilutive Securities Weighted Average Exercise Price Outstanding at Contingent Restricted Stock grants $ — 91,172 Stock Options 2.19 35,231 Total $ 0.61 126,403 The following were reflected in the calculation of diluted earnings per share as of June 30, 2015 : Outstanding Potential Dilutive Securities Weighted Average Exercise Price Outstanding at Contingent Restricted Stock grants $ — 56,286 Stock Options 2.50 91,061 Total $ 1.55 147,347</t>
  </si>
  <si>
    <t>Commitments and Contingencies (Tables)</t>
  </si>
  <si>
    <t>Schedule of future minimum lease commitments under the operating lease</t>
  </si>
  <si>
    <t>Future minimum lease commitments as of June 30, 2017 under our office lease are as follows: For the fiscal year ended June 30, 2018 $ 73,073 2019 66,984 Total $ 140,057</t>
  </si>
  <si>
    <t>Concentrations of Credit Risk (Tables)</t>
  </si>
  <si>
    <t>Schedule of customers from whom the entity derived 10 percent or more of net oil and natural gas revenues</t>
  </si>
  <si>
    <t>The following table identifies customers from whom we derived 10 percent or more of our net oil and natural gas revenues during the years ended June 30, 2017 , 2016 , and 2015 . The loss of our purchasers at the Delhi field or disruption to pipeline transportation from the field could adversely affect our net realized pricing and potentially our near-term production levels. Year Ended June 30, Customers 2017 2016 2015 Plains Marketing L.P. (Oil sales from Delhi) 97 % 99 % 99 % American Midstream Gas Solutions (NGL sales from Delhi) 3 % — % — % All others — % 1 % 1 % Total 100 % 100 % 100 %</t>
  </si>
  <si>
    <t>Fair Value Measurement (Tables)</t>
  </si>
  <si>
    <t>Schedule of fair value assets and liabilities measured on recurring basis</t>
  </si>
  <si>
    <t>All items included in the tables below are Level 2 inputs within the fair value hierarchy: June 30, 2016 Asset (Liability) Gross Amounts Recognized Gross Amounts Offset in the Consolidated Balance Sheet Net Amounts Presented in the Consolidated Balance Sheet Current derivative assets $ 45,263 $ (31,131 ) $ 14,132 Current derivative liabilities (31,131 ) 31,131 — Total $ 14,132 $ — $ 14,132</t>
  </si>
  <si>
    <t>Supplemental Disclosures about Oil and Natural Gas Producing Properties (unaudited) (Tables)</t>
  </si>
  <si>
    <t>Schedule of costs incurred and capitalized in oil and natural gas property acquisition, exploration and development activities</t>
  </si>
  <si>
    <t>The following table summarizes costs incurred and capitalized in oil and natural gas property related to acquisition, exploration and development activities. Property acquisition costs are those costs incurred to lease property, including both undeveloped leasehold and the purchase of reserves in place. Exploration costs include costs of identifying areas that may warrant examination and examining specific areas that are considered to have prospects containing oil and natural gas reserves, including costs of drilling exploratory wells, geological and geophysical costs and carrying costs on undeveloped properties. Development costs are incurred to obtain access to proved reserves, including the cost of drilling. Exploration and development costs also include amounts incurred due to the recognition of asset retirement obligations of $471,864 , $140,151 and $576,039 during the years ended June 30, 2017 , 2016 , and 2015 , respectively. For the Years Ended June 30, 2017 2016 2015 Oil and Natural Gas Activities Property acquisition costs: Proved property $ — $ — $ — Unproved property (a) — 596,500 — Exploration costs — — — Development costs 7,554,579 19,093,200 10,975,637 Total costs incurred for oil and natural gas activities $ 7,554,579 $ 19,689,700 $ 10,975,637 (a) As described in Note 17 — Delhi Field Litigation Settlement, we received a 23.9% working interest in the non-producing Mengel Interval with an estimated fair value of $596,500 . This cost is included in properties subject to amortization.</t>
  </si>
  <si>
    <t>Schedule of estimated quantities of proved oil and natural gas reserves and changes in quantities of proved developed and undeveloped reserves</t>
  </si>
  <si>
    <t xml:space="preserve">Estimated quantities of proved oil and natural gas reserves and changes in quantities of proved developed and undeveloped reserves for each of the periods indicated were as follows: Crude Oil (Bbls) Natural Gas Liquids (Bbls) Natural Gas (Mcf) BOE Proved developed and undeveloped reserves: June 30, 2014 10,526,344 2,278,688 2,906,863 13,289,510 Revisions of previous estimates (a) (64,074 ) 156,195 (2,894,703 ) (390,330 ) Improved recovery, extensions and discoveries — — — — Sales of minerals in place — — — — Production (sales volumes) (450,294 ) (1,288 ) (7,221 ) (452,786 ) June 30, 2015 10,011,976 2,433,595 4,939 12,446,394 Revisions of previous estimates (b) (765,385 ) (198,233 ) (3,319 ) (964,171 ) Improved recovery, extensions and discoveries — — — — Sales of minerals in place — — — — Production (sales volumes) (658,041 ) (491 ) (1,620 ) (658,802 ) June 30, 2016 8,588,550 2,234,871 — 10,823,421 Revisions of previous estimates (c) 508,123 (504,733 ) 16 3,390 Improved recovery, extensions and discoveries — — — — Sales of minerals in place — — — — Production (sales volumes) (724,523 ) (43,907 ) (16 ) (768,433 ) June 30, 2017 8,372,150 1,686,231 — 10,058,378 Proved developed reserves: June 30, 2014 7,858,224 32,164 481,042 7,970,562 June 30, 2015 7,347,231 1,572 4,939 7,349,626 June 30, 2016 7,168,249 — — 7,168,249 June 30, 2017 6,617,389 1,332,803 — 7,950,192 Proved undeveloped reserves: June 30, 2014 2,668,120 2,246,524 2,425,821 5,318,948 June 30, 2015 2,664,745 2,432,023 — 5,096,768 June 30, 2016 1,420,301 2,234,871 — 3,655,172 June 30, 2017 1,754,761 353,425 — 2,108,186 (a) The 2,894,703 revision for natural gas in fiscal 2015 primarily reflects a 2,246,524 MCF reduction for the Delhi field NGL plant together with a 452,786 MCF revision at the Giddings Field for a well that was lost due to mechanical issues. The NGL plant revision resulted from a decision to change in the plant design to use the methane production internally to reduce field operating costs rather than selling it into the market. The 156,195 BBL positive natural gas liquids revision primarily reflects 185,499 BBL positive revision for better recovery from the redesigned NGL plant, partly offset by a 29,304 BBL negative revision from the lost Giddings well. (b) The negative revision results primarily from the removal of proved undeveloped reserves in the far eastern part of the Delhi field, referred to as Test Site 6, which were deemed uneconomic under the lower SEC price case utilized at the end of the period. (c) The positive crude oil revision resulted from better production performance during fiscal 2017 and the expectation of greater ultimate recoveries of oil from the Delhi field. The negative NGL revision results primarily from lower expectations for ultimate NGL recoveries from the plant based on production data after the plant commenced production. </t>
  </si>
  <si>
    <t>Schedule of standardized measure of discounted future net cash flows related to proved oil and natural gas reserves</t>
  </si>
  <si>
    <t>The standardized measure of discounted future net cash flows related to proved oil and natural gas reserves as of June 30, 2017 , 2016 , and 2015 are as follows: For the Years Ended June 30, 2017 2016 2015 Future cash inflows $ 425,094,736 $ 383,491,193 $ 807,030,282 Future production costs and severance taxes (213,115,443 ) (179,182,565 ) (309,225,333 ) Future development costs (22,631,856 ) (16,595,047 ) (49,691,006 ) Future income tax expenses (47,055,551 ) (45,713,438 ) (123,888,665 ) Future net cash flows 142,291,886 142,000,143 324,225,278 10% annual discount for estimated timing of cash flows (59,354,333 ) (64,042,824 ) (165,028,739 ) Standardized measure of discounted future net cash flows $ 82,937,553 $ 77,957,319 $ 159,196,539</t>
  </si>
  <si>
    <t>Schedule of NYMEX prices used in determining future cash flows</t>
  </si>
  <si>
    <t>Future cash inflows represent expected revenues from production of period-end quantities of proved reserves based on the previous 12 months unweighted arithmetic average first-day-of-the-month commodity prices for each year and reflect adjustments for lease quality, transportation fees, energy content and regional price differentials. Year Ended June 30, 2017 2016 2015 Oil (Bbl) Gas (MMBtu) Oil (Bbl) Gas (MMBtu) Oil (Bbl) Gas (MMBtu) NYMEX prices used in determining future cash flows $ 48.85 n/a $ 42.91 n/a $ 71.88 $ 3.44</t>
  </si>
  <si>
    <t>Schedule of changes in the standardized measure of discounted future net cash flows applicable to proved crude oil, natural gas liquids, and natural gas reserves</t>
  </si>
  <si>
    <t>A summary of the changes in the standardized measure of discounted future net cash flows applicable to proved crude oil, natural gas liquids, and natural gas reserves is as follows: For the Years Ended June 30, 2017 2016 2015 Balance, beginning of year $ 77,957,319 $ 159,196,539 $ 226,077,672 Net changes in sales prices and production costs related to future production 19,821,288 (120,832,747 ) (88,043,095 ) Changes in estimated future development costs (1,626,833 ) 74,991 (9,585,405 ) Sales of oil and gas produced during the period, net of production costs (23,649,087 ) (17,079,363 ) (18,538,016 ) Net change due to extensions, discoveries, and improved recovery — — — Net change due to revisions in quantity estimates (2,206,287 ) (18,821,014 ) (9,391,321 ) Net change due to sales of minerals in place — — — Development costs incurred during the period 2,632,547 16,327,883 7,785,095 Accretion of discount 10,086,904 21,870,650 31,974,540 Net change in discounted income taxes (5,045,279 ) 36,598,239 34,157,767 Net changes in timing of production and other 4,966,981 622,141 (15,240,698 ) Balance, end of year $ 82,937,553 $ 77,957,319 $ 159,196,539</t>
  </si>
  <si>
    <t>Selected Quarterly Financial Data (Unaudited) (Tables)</t>
  </si>
  <si>
    <t>Summary of quarterly financial information</t>
  </si>
  <si>
    <t>The following table presents summarized quarterly financial information for the years ended June 30, 2017 and 2016 : 2017 First Second Third Fourth Revenues $ 7,593,940 $ 8,529,817 $ 9,525,437 $ 8,835,702 Operating income 2,727,593 3,675,381 3,893,236 2,583,912 Net income available to common shareholders $ 563,345 $ 2,307,634 $ 2,419,143 $ 1,500,761 Basic and diluted net income per share $ 0.02 $ 0.07 $ 0.07 $ 0.05 Dividends per share declared and paid in the quarter $ 0.05 $ 0.065 $ 0.070 $ 0.070 2016 First Second (1) Third Fourth (2) Revenues $ 7,379,406 $ 6,622,927 $ 5,106,735 $ 7,240,434 Operating income (loss) 1,846,498 (454,987 ) (681,147 ) 954,823 Net income (loss) available to common shareholders $ 2,923,652 $ 654,697 $ (298,183 ) $ 20,705,894 Basic and diluted net income (loss) per share $ 0.09 $ 0.02 $ (0.01 ) $ 0.63 Dividends per share declared and paid in the quarter $ 0.05 $ 0.05 $ 0.05 $ 0.05 (1) Includes $1.3 million restructuring charge. (2) Includes gain on settlement of Delhi field litigation of $28.1 million .</t>
  </si>
  <si>
    <t>Summary of Significant Accounting Policies (Details)</t>
  </si>
  <si>
    <t>Jun. 30, 2017USD ($)</t>
  </si>
  <si>
    <t>Oil and natural gas properties</t>
  </si>
  <si>
    <t>Discount rate for present value (as a percent)</t>
  </si>
  <si>
    <t>10.00%</t>
  </si>
  <si>
    <t>Period considered for computing unweighted arithmetic average of oil and natural gas prices (in months)</t>
  </si>
  <si>
    <t>12 months</t>
  </si>
  <si>
    <t>Other Property and Equipment | Minimum</t>
  </si>
  <si>
    <t>Expected lives of the individual assets or group of assets</t>
  </si>
  <si>
    <t>3 years</t>
  </si>
  <si>
    <t>Other Property and Equipment | Maximum</t>
  </si>
  <si>
    <t>7 years</t>
  </si>
  <si>
    <t>Income tax expense</t>
  </si>
  <si>
    <t>Excess tax deficiency from share-based compensation</t>
  </si>
  <si>
    <t>Dehli Field Litigation Settlement (Details) - USD ($)</t>
  </si>
  <si>
    <t>Jul. 01, 2016</t>
  </si>
  <si>
    <t>Jun. 24, 2016</t>
  </si>
  <si>
    <t>Loss Contingencies [Line Items]</t>
  </si>
  <si>
    <t>Delhi field litigation settlement gain</t>
  </si>
  <si>
    <t>Fair value of litigation settlement</t>
  </si>
  <si>
    <t>Dehli Field Litigation</t>
  </si>
  <si>
    <t>Dehli Field Litigation | Denbury Resources, Inc</t>
  </si>
  <si>
    <t>Proceeds from litigation</t>
  </si>
  <si>
    <t>Working interest in Mengal Sand Interval</t>
  </si>
  <si>
    <t>23.90%</t>
  </si>
  <si>
    <t>Overriding royalty interest in Holt-Bryant</t>
  </si>
  <si>
    <t>0.2226%</t>
  </si>
  <si>
    <t>Dehli Field Litigation | Denbury Resources, Inc | Level 2</t>
  </si>
  <si>
    <t>Receivables (Details) - USD ($)</t>
  </si>
  <si>
    <t>Receivables from oil and gas sales</t>
  </si>
  <si>
    <t>Total receivables</t>
  </si>
  <si>
    <t>Prepaid Expenses and Other Current Assets (Details) - USD ($)</t>
  </si>
  <si>
    <t>Prepaid insurance</t>
  </si>
  <si>
    <t>Prepaid federal and state income taxes</t>
  </si>
  <si>
    <t>Retainers and deposits</t>
  </si>
  <si>
    <t>Derivative assets, net</t>
  </si>
  <si>
    <t>Other prepaid expenses</t>
  </si>
  <si>
    <t>Property and Equipment - Summary of Property and Equipment (Details) - USD ($)</t>
  </si>
  <si>
    <t>Property costs subject to amortization</t>
  </si>
  <si>
    <t>Less: Accumulated depreciation, depletion, and amortization</t>
  </si>
  <si>
    <t>Unproved properties not subject to amortization</t>
  </si>
  <si>
    <t>Oil and natural gas properties, net</t>
  </si>
  <si>
    <t>Other property and equipment</t>
  </si>
  <si>
    <t>Furniture, fixtures, office equipment and other, at cost</t>
  </si>
  <si>
    <t>Less: Accumulated depreciation</t>
  </si>
  <si>
    <t>Property and Equipment - Narrative (Details) $ in Millions</t>
  </si>
  <si>
    <t>Delhi Field</t>
  </si>
  <si>
    <t>Property, Plant and Equipment [Line Items]</t>
  </si>
  <si>
    <t>Capital expenditures</t>
  </si>
  <si>
    <t>NGL Plant Project</t>
  </si>
  <si>
    <t>Incurred costs on a cumulative basis</t>
  </si>
  <si>
    <t>Other Assets (Details) - USD ($)</t>
  </si>
  <si>
    <t>Royalty rights</t>
  </si>
  <si>
    <t>Less: Accumulated amortization of royalty rights</t>
  </si>
  <si>
    <t>Investment in Well Lift Inc., at cost</t>
  </si>
  <si>
    <t>Less: Accumulated amortization of deferred loan costs</t>
  </si>
  <si>
    <t>Other assets, net</t>
  </si>
  <si>
    <t>Other Assets - Additional Information (Details) - USD ($)</t>
  </si>
  <si>
    <t>Apr. 30, 2016</t>
  </si>
  <si>
    <t>Line of Credit Facility [Line Items]</t>
  </si>
  <si>
    <t>Unamortized debt issuance costs</t>
  </si>
  <si>
    <t>Revolving Credit Facility | Texas Capital Bank, N.A.</t>
  </si>
  <si>
    <t>Revolving Credit Facility | Delhi Field | Texas Capital Bank, N.A.</t>
  </si>
  <si>
    <t>Deferred legal fees</t>
  </si>
  <si>
    <t>Costs incurred for title work related to the Dehli Field</t>
  </si>
  <si>
    <t>Line of Credit | Senior Secured Reserve-Based Credit Facility</t>
  </si>
  <si>
    <t>Debt issuance costs amortized</t>
  </si>
  <si>
    <t>Restructuring - Investments in Well Lift Inc (Details)</t>
  </si>
  <si>
    <t>1 Months Ended</t>
  </si>
  <si>
    <t>3 Months Ended</t>
  </si>
  <si>
    <t>6 Months Ended</t>
  </si>
  <si>
    <t>Dec. 31, 2015USD ($)</t>
  </si>
  <si>
    <t>Dec. 31, 2016USD ($)</t>
  </si>
  <si>
    <t>Dec. 31, 2015USD ($)employee</t>
  </si>
  <si>
    <t>Jun. 30, 2016USD ($)</t>
  </si>
  <si>
    <t>Jun. 30, 2015USD ($)</t>
  </si>
  <si>
    <t>Schedule of Cost-method Investments [Line Items]</t>
  </si>
  <si>
    <t>GARP</t>
  </si>
  <si>
    <t>Number of employees terminated | employee</t>
  </si>
  <si>
    <t>Restructuring Reserve</t>
  </si>
  <si>
    <t>Adjustment to cost</t>
  </si>
  <si>
    <t>GARP | Restructuring Charges</t>
  </si>
  <si>
    <t>Well Lift Inc.</t>
  </si>
  <si>
    <t>Ownership percentage</t>
  </si>
  <si>
    <t>17.50%</t>
  </si>
  <si>
    <t>Ownership percentage after conversion of preferred stock into common stock</t>
  </si>
  <si>
    <t>42.50%</t>
  </si>
  <si>
    <t>Perpetual royalty percentage</t>
  </si>
  <si>
    <t>5.00%</t>
  </si>
  <si>
    <t>Discounted net present value of assets</t>
  </si>
  <si>
    <t>Well Lift Inc. | GARP | Exchange of Assets</t>
  </si>
  <si>
    <t>Amortization expense</t>
  </si>
  <si>
    <t>Inventory write down to production costs</t>
  </si>
  <si>
    <t>Depreciation expense</t>
  </si>
  <si>
    <t>Total impairments</t>
  </si>
  <si>
    <t>Accrued Liabilities and Other - Schedule of Other Current Liabilities (Details) - USD ($)</t>
  </si>
  <si>
    <t>Accrued incentive and other compensation</t>
  </si>
  <si>
    <t>Accrued restructuring charges</t>
  </si>
  <si>
    <t>Asset retirement obligations due within one year</t>
  </si>
  <si>
    <t>Accrued royalties, including suspended accounts</t>
  </si>
  <si>
    <t>Accrued franchise taxes</t>
  </si>
  <si>
    <t>Payable for settled derivatives</t>
  </si>
  <si>
    <t>Accrued - other</t>
  </si>
  <si>
    <t>Asset Retirement Obligations - Summary of Asset Retirement Obligations (Details) - USD ($)</t>
  </si>
  <si>
    <t>Reconciliation of the beginning and ending asset retirement obligation</t>
  </si>
  <si>
    <t>Asset retirement obligations—beginning of period</t>
  </si>
  <si>
    <t>Liabilities incurred</t>
  </si>
  <si>
    <t>Liabilities settled</t>
  </si>
  <si>
    <t>Liabilities sold</t>
  </si>
  <si>
    <t>Accretion of discount</t>
  </si>
  <si>
    <t>Revisions to previous estimates</t>
  </si>
  <si>
    <t>Asset retirement obligations — end of period</t>
  </si>
  <si>
    <t>Less current asset retirement obligations</t>
  </si>
  <si>
    <t>Long-term portion of asset retirement obligations</t>
  </si>
  <si>
    <t>As we have now retired all of our remaining operated wells, our asset retirement obligations as of June 30, 2017 consist entirely of our working interest obligations in the Delhi field.</t>
  </si>
  <si>
    <t>Stockholders' Equity - Narrative (Details)</t>
  </si>
  <si>
    <t>Nov. 14, 2016USD ($)</t>
  </si>
  <si>
    <t>Sep. 30, 2016USD ($)$ / sharesshares</t>
  </si>
  <si>
    <t>Dec. 31, 2016$ / shares</t>
  </si>
  <si>
    <t>Dec. 31, 2013$ / shares</t>
  </si>
  <si>
    <t>Jun. 30, 2017$ / sharesshares</t>
  </si>
  <si>
    <t>Mar. 31, 2017$ / shares</t>
  </si>
  <si>
    <t>Sep. 30, 2016USD ($)$ / shares</t>
  </si>
  <si>
    <t>Jun. 30, 2016$ / sharesshares</t>
  </si>
  <si>
    <t>Mar. 31, 2016$ / shares</t>
  </si>
  <si>
    <t>Dec. 31, 2015$ / shares</t>
  </si>
  <si>
    <t>[2]</t>
  </si>
  <si>
    <t>Sep. 30, 2015$ / shares</t>
  </si>
  <si>
    <t>Mar. 31, 2015$ / shares</t>
  </si>
  <si>
    <t>Jun. 30, 2017USD ($)increase$ / sharesshares</t>
  </si>
  <si>
    <t>Jun. 30, 2016USD ($)$ / sharesshares</t>
  </si>
  <si>
    <t>Jun. 30, 2015USD ($)$ / sharesshares</t>
  </si>
  <si>
    <t>May 31, 2015USD ($)</t>
  </si>
  <si>
    <t>Class of Stock [Line Items]</t>
  </si>
  <si>
    <t>Common stock, outstanding shares (in shares) | shares</t>
  </si>
  <si>
    <t>Cash dividends paid (per common share) | $ / shares</t>
  </si>
  <si>
    <t>Number of increases to quarterly cash dividend | increase</t>
  </si>
  <si>
    <t>Cash dividends paid to common stockholders</t>
  </si>
  <si>
    <t>Preferred stock dividend rate (as a percent)</t>
  </si>
  <si>
    <t>Preferred stock, liquidation preference (in dollars per share) | $ / shares</t>
  </si>
  <si>
    <t>Purchases of treasury stock (in shares) | shares</t>
  </si>
  <si>
    <t>Treasury stock acquired, average cost (in dollars per share) | $ / shares</t>
  </si>
  <si>
    <t>Purchases of treasury stock</t>
  </si>
  <si>
    <t>Percentage of cash dividends treated as qualified dividend income</t>
  </si>
  <si>
    <t>14.00%</t>
  </si>
  <si>
    <t>Percentage of cash dividends treated as return of capital</t>
  </si>
  <si>
    <t>86.00%</t>
  </si>
  <si>
    <t>100.00%</t>
  </si>
  <si>
    <t>Preferred | Series A Cumulative Preferred Stock</t>
  </si>
  <si>
    <t>Issuance of preferred stock (in shares) | shares</t>
  </si>
  <si>
    <t>Preferred stock deemed dividend</t>
  </si>
  <si>
    <t>2015 Share Repurchase Program | Common Stock</t>
  </si>
  <si>
    <t>Amount authorized to be repurchased</t>
  </si>
  <si>
    <t>Includes gain on settlement of Delhi field litigation of $28.1 million.</t>
  </si>
  <si>
    <t>Includes $1.3 million restructuring charge.</t>
  </si>
  <si>
    <t>Stock-Based Compensation - Narrative (Details) - USD ($)</t>
  </si>
  <si>
    <t>Aug. 27, 2014</t>
  </si>
  <si>
    <t>Dec. 08, 2016</t>
  </si>
  <si>
    <t>Share-based Compensation Arrangement by Share-based Payment Award [Line Items]</t>
  </si>
  <si>
    <t>Stock options intrinsic value</t>
  </si>
  <si>
    <t>Restructuring Charges</t>
  </si>
  <si>
    <t>Stock Options</t>
  </si>
  <si>
    <t>Option vested (in shares)</t>
  </si>
  <si>
    <t>Restricted Stock</t>
  </si>
  <si>
    <t>Restricted stock, vested (shares)</t>
  </si>
  <si>
    <t>Restricted stock, vested in period, grant date fair value (in dollars per share)</t>
  </si>
  <si>
    <t>Restricted Stock, Market Based</t>
  </si>
  <si>
    <t>Vesting period (in years)</t>
  </si>
  <si>
    <t>2 years 9 months 29 days</t>
  </si>
  <si>
    <t>3 years 303 days</t>
  </si>
  <si>
    <t>Fair value at grant date, per share (in dollars per share)</t>
  </si>
  <si>
    <t>Shares granted (in shares)</t>
  </si>
  <si>
    <t>Restricted Stock, Market Based | Minimum</t>
  </si>
  <si>
    <t>2 years 200 days</t>
  </si>
  <si>
    <t>Restricted Stock, Market Based | Maximum</t>
  </si>
  <si>
    <t>3 years 109 days</t>
  </si>
  <si>
    <t>2016 Equity Incentive Plan</t>
  </si>
  <si>
    <t>Shares authorized for granting (shares)</t>
  </si>
  <si>
    <t>Shares available for grant (shares)</t>
  </si>
  <si>
    <t>Evolution Petroleum Corporation Amended and Restated 2004 Stock Plan</t>
  </si>
  <si>
    <t>Evolution Petroleum Corporation Amended and Restated 2004 Stock Plan | Restricted Stock</t>
  </si>
  <si>
    <t>4 years</t>
  </si>
  <si>
    <t>Evolution Petroleum Corporation Amended and Restated 2004 Stock Plan | Restricted Stock and Contingent Restricted Stock</t>
  </si>
  <si>
    <t>Expiration period (in years)</t>
  </si>
  <si>
    <t>Evolution Petroleum Corporation Amended and Restated 2004 Stock Plan | Performance Shares</t>
  </si>
  <si>
    <t>Stock-Based Compensation - Schedule of Options and Incentive Warrants (Details) - USD ($)</t>
  </si>
  <si>
    <t>Number of Stock Options</t>
  </si>
  <si>
    <t>Stock Options Outstanding, Beginning of Period (in shares)</t>
  </si>
  <si>
    <t>Stock Options , Exercises (in shares)</t>
  </si>
  <si>
    <t>Stock Options Outstanding, End of Period (in shares)</t>
  </si>
  <si>
    <t>Weighted Average Exercise Price</t>
  </si>
  <si>
    <t>Stock Options Outstanding, Weighted Average Exercise Price, Beginning of Period (in USD per share)</t>
  </si>
  <si>
    <t>Stock Options, Exercises, Weighted Average Exercise Price (in USD per share)</t>
  </si>
  <si>
    <t>Stock Options Outstanding, Weighted Average Exercise Price, End of Period (in USD per share)</t>
  </si>
  <si>
    <t>Aggregate Intrinsic Value</t>
  </si>
  <si>
    <t>Stock Options, Outstanding, Aggregate Intrinsic Value</t>
  </si>
  <si>
    <t>Stock Options, Outstanding, Weighted Average Remaining Contractual Term (in years)</t>
  </si>
  <si>
    <t>0 years</t>
  </si>
  <si>
    <t>Stock-Based Compensation - Schedule of Restricted Stock (Details) - USD ($)</t>
  </si>
  <si>
    <t>Number of Restricted Shares</t>
  </si>
  <si>
    <t>Nonvested, beginning of period (shares)</t>
  </si>
  <si>
    <t>Vested (shares)</t>
  </si>
  <si>
    <t>Nonvested, end of period (shares)</t>
  </si>
  <si>
    <t>Weighted Average Grant-Date Fair Value</t>
  </si>
  <si>
    <t>Weighted average grant date fair value, beginning of period (in USD per share)</t>
  </si>
  <si>
    <t>Vested, weighted average grant date fair value (in USD per share)</t>
  </si>
  <si>
    <t>Weighted average grant date fair value, end of period (in USD per share)</t>
  </si>
  <si>
    <t>Unamortized compensation expense</t>
  </si>
  <si>
    <t>Weighted Average Remaining Amortization Period (in years)</t>
  </si>
  <si>
    <t>2 years</t>
  </si>
  <si>
    <t>Restricted Stock, Service Based</t>
  </si>
  <si>
    <t>Grants (shares)</t>
  </si>
  <si>
    <t>Grants, weighted average grant date fair value (in USD per share)</t>
  </si>
  <si>
    <t>Restricted Stock, Performance Based</t>
  </si>
  <si>
    <t>Stock-Based Compensation - Schedule of Contingent Restricted Stock (Details)</t>
  </si>
  <si>
    <t>Jun. 30, 2017USD ($)$ / sharesshares</t>
  </si>
  <si>
    <t>Contingent Restricted Stock Grants</t>
  </si>
  <si>
    <t>Number of Restricted Stock Units</t>
  </si>
  <si>
    <t>Nonvested, beginning of period (shares) | shares</t>
  </si>
  <si>
    <t>Vested (shares) | shares</t>
  </si>
  <si>
    <t>Nonvested, end of period (shares) | shares</t>
  </si>
  <si>
    <t>Weighted average grant date fair value, beginning of period (in USD per share) | $ / shares</t>
  </si>
  <si>
    <t>Vested, weighted average grant date fair value (in USD per share) | $ / shares</t>
  </si>
  <si>
    <t>Weighted average grant date fair value, end of period (in USD per share) | $ / shares</t>
  </si>
  <si>
    <t>Unamortized compensation expense | $</t>
  </si>
  <si>
    <t>2 years 1 month 6 days</t>
  </si>
  <si>
    <t>Contingent Restricted Stock, Performance Based</t>
  </si>
  <si>
    <t>Grants (shares) | shares</t>
  </si>
  <si>
    <t>Grants, weighted average grant date fair value (in USD per share) | $ / shares</t>
  </si>
  <si>
    <t>Potential future compensation expense | $</t>
  </si>
  <si>
    <t>Contingent Restricted Stock, Market Based</t>
  </si>
  <si>
    <t>Excludes $276,702 of potential future compensation expense for 39,403 shares of performance-based awards for which vesting is not considered probable at this time for accounting purposes.</t>
  </si>
  <si>
    <t>Supplemental Disclosure of Cash Flow Information - Schedule of Supplement Cash Flow (Details) - USD ($)</t>
  </si>
  <si>
    <t>Income taxes paid</t>
  </si>
  <si>
    <t>Income tax refunds</t>
  </si>
  <si>
    <t>Non-cash transactions:</t>
  </si>
  <si>
    <t>Increase (decrease) in accrued purchases of property and equipment</t>
  </si>
  <si>
    <t>Deferred loan costs charged to oil and gas property costs</t>
  </si>
  <si>
    <t>Oil and natural gas property costs attributable to the recognition of asset retirement obligations</t>
  </si>
  <si>
    <t>Mengel working interest acquired in Delhi Field litigation settlement</t>
  </si>
  <si>
    <t>Royalty rights acquired through non-monetary exchange of patent and trademark assets</t>
  </si>
  <si>
    <t>Previously acquired Company shares swapped by holders to pay stock option exercise price</t>
  </si>
  <si>
    <t>Accrued purchases of treasury stock</t>
  </si>
  <si>
    <t>Income Taxes - Narrative (Details) - USD ($)</t>
  </si>
  <si>
    <t>Sep. 30, 2015</t>
  </si>
  <si>
    <t>Operating Loss Carryforwards [Line Items]</t>
  </si>
  <si>
    <t>Unrecognized tax benefits</t>
  </si>
  <si>
    <t>Accrued interest and penalties</t>
  </si>
  <si>
    <t>Income tax provision computed at the statutory federal rate</t>
  </si>
  <si>
    <t>34.00%</t>
  </si>
  <si>
    <t>Tax loss carryforwards from exercise of options and warrants</t>
  </si>
  <si>
    <t>Net loss for state tax purposes</t>
  </si>
  <si>
    <t>Mineral Property Depletion</t>
  </si>
  <si>
    <t>Depletion carryforward</t>
  </si>
  <si>
    <t>Federal</t>
  </si>
  <si>
    <t>Tax loss carryforward from reverse merger</t>
  </si>
  <si>
    <t>Carryforward from reverse merger</t>
  </si>
  <si>
    <t>Annual amount of carryforward from reverse merger through 2023</t>
  </si>
  <si>
    <t>State</t>
  </si>
  <si>
    <t>Louisiana | State</t>
  </si>
  <si>
    <t>Net operating loss</t>
  </si>
  <si>
    <t>Income tax refund</t>
  </si>
  <si>
    <t>Interest on refund recorded as a deduction of current income tax expense</t>
  </si>
  <si>
    <t>Income Taxes - Components of Income Tax Provision (Benefit) (Details) - USD ($)</t>
  </si>
  <si>
    <t>Current:</t>
  </si>
  <si>
    <t>Total current income tax provision</t>
  </si>
  <si>
    <t>Deferred:</t>
  </si>
  <si>
    <t>Total deferred income tax provision</t>
  </si>
  <si>
    <t>Total income tax provision</t>
  </si>
  <si>
    <t>Income Taxes - Reconciliation of Statutory and Income Tax Expense (Details) - USD ($)</t>
  </si>
  <si>
    <t>Effective Income Tax Rate Reconciliation, Amount [Abstract]</t>
  </si>
  <si>
    <t>Depletion in excess of basis</t>
  </si>
  <si>
    <t>State income taxes, net of federal tax benefit</t>
  </si>
  <si>
    <t>Permanent differences related to stock-based compensation</t>
  </si>
  <si>
    <t>Effective Income Tax Rate Reconciliation, Percent [Abstract]</t>
  </si>
  <si>
    <t>(0.70%)</t>
  </si>
  <si>
    <t>(6.60%)</t>
  </si>
  <si>
    <t>0.00%</t>
  </si>
  <si>
    <t>4.10%</t>
  </si>
  <si>
    <t>0.60%</t>
  </si>
  <si>
    <t>7.10%</t>
  </si>
  <si>
    <t>0.20%</t>
  </si>
  <si>
    <t>(0.10%)</t>
  </si>
  <si>
    <t>(0.20%)</t>
  </si>
  <si>
    <t>37.60%</t>
  </si>
  <si>
    <t>27.90%</t>
  </si>
  <si>
    <t>40.90%</t>
  </si>
  <si>
    <t>Income Taxes - Schedule of Deferred Income Taxes (Details) - USD ($)</t>
  </si>
  <si>
    <t>Deferred tax assets:</t>
  </si>
  <si>
    <t>Non-qualified stock-based compensation</t>
  </si>
  <si>
    <t>Net operating loss carry-forwards</t>
  </si>
  <si>
    <t>AMT credit carry-forward</t>
  </si>
  <si>
    <t>Gross deferred tax assets</t>
  </si>
  <si>
    <t>Valuation allowance</t>
  </si>
  <si>
    <t>Total deferred tax assets</t>
  </si>
  <si>
    <t>Deferred tax liability:</t>
  </si>
  <si>
    <t>Total deferred tax liability</t>
  </si>
  <si>
    <t>Net deferred tax liability</t>
  </si>
  <si>
    <t>Income Taxes - Balance Sheet Items (Details) - USD ($)</t>
  </si>
  <si>
    <t>Current deferred tax asset</t>
  </si>
  <si>
    <t>Non-current deferred tax liability</t>
  </si>
  <si>
    <t>Net liability</t>
  </si>
  <si>
    <t>Related Party Transactions - Narrative (Details) - USD ($)</t>
  </si>
  <si>
    <t>Vice President</t>
  </si>
  <si>
    <t>Related Party Transaction [Line Items]</t>
  </si>
  <si>
    <t>Related party payments</t>
  </si>
  <si>
    <t>Net Income Per Share - Schedule of Basic and Diluted Earnings (Loss) Per Share (Details) - USD ($)</t>
  </si>
  <si>
    <t>Mar. 31, 2017</t>
  </si>
  <si>
    <t>Sep. 30, 2016</t>
  </si>
  <si>
    <t>Mar. 31, 2016</t>
  </si>
  <si>
    <t>Dec. 31, 2015</t>
  </si>
  <si>
    <t>Numerator</t>
  </si>
  <si>
    <t>Denominator</t>
  </si>
  <si>
    <t>Weighted average number of common shares—Basic (in shares)</t>
  </si>
  <si>
    <t>Effect of dilutive securities:</t>
  </si>
  <si>
    <t>Total weighted average dilutive securities (in shares)</t>
  </si>
  <si>
    <t>Weighted average number of common shares and dilutive potential common shares used in diluted EPS (in shares)</t>
  </si>
  <si>
    <t>Net income per common share - Basic (in dollars per share)</t>
  </si>
  <si>
    <t>Net income per common share - Diluted (in dollars per share)</t>
  </si>
  <si>
    <t>Contingent restricted stock grants</t>
  </si>
  <si>
    <t>Weighted average dilutive securities (in shares)</t>
  </si>
  <si>
    <t>Net Income Per Share - Schedule of Outstanding Potentially Dilutive Securities (Details) - $ / shares</t>
  </si>
  <si>
    <t>Antidilutive Securities Excluded from Computation of Earnings Per Share [Line Items]</t>
  </si>
  <si>
    <t>Weighted Average Exercise Price (in dollars per share)</t>
  </si>
  <si>
    <t>Outstanding (in shares)</t>
  </si>
  <si>
    <t>Contingent Restricted Stock grants</t>
  </si>
  <si>
    <t>Credit Agreements (Details)</t>
  </si>
  <si>
    <t>Apr. 11, 2016USD ($)</t>
  </si>
  <si>
    <t>Feb. 29, 2012USD ($)</t>
  </si>
  <si>
    <t>Apr. 30, 2016USD ($)</t>
  </si>
  <si>
    <t>Debt Instrument [Line Items]</t>
  </si>
  <si>
    <t>Texas Capital Bank, N.A. | Revolving Credit Facility</t>
  </si>
  <si>
    <t>Term of debt instrument</t>
  </si>
  <si>
    <t>Debt issuance costs</t>
  </si>
  <si>
    <t>Current borrowing base</t>
  </si>
  <si>
    <t>Line of Credit | Senior Secured Reserve-Based Credit Facility | Revolving Credit Facility</t>
  </si>
  <si>
    <t>Maximum borrowing capacity</t>
  </si>
  <si>
    <t>Initial borrowing base</t>
  </si>
  <si>
    <t>Outstanding borrowings</t>
  </si>
  <si>
    <t>Placement fee percentage</t>
  </si>
  <si>
    <t>0.50%</t>
  </si>
  <si>
    <t>Placement fee amount</t>
  </si>
  <si>
    <t>Commitment fee percentage</t>
  </si>
  <si>
    <t>0.25%</t>
  </si>
  <si>
    <t>Maximum total leverage ratio</t>
  </si>
  <si>
    <t>Debt service coverage ratio</t>
  </si>
  <si>
    <t>Minimum consolidated tangible net worth</t>
  </si>
  <si>
    <t>Line of Credit | Senior Secured Reserve-Based Credit Facility | LIBOR | Revolving Credit Facility</t>
  </si>
  <si>
    <t>Basis spread on variable rate</t>
  </si>
  <si>
    <t>2.75%</t>
  </si>
  <si>
    <t>Line of Credit | Senior Secured Reserve-Based Credit Facility | Prime Rate | Revolving Credit Facility</t>
  </si>
  <si>
    <t>1.00%</t>
  </si>
  <si>
    <t>Commitments and Contingencies - Schedule of Future Minimum Lease Commitments (Details)</t>
  </si>
  <si>
    <t>Commitments and Contingencies - Narrative (Details) - USD ($)</t>
  </si>
  <si>
    <t>Rent expense</t>
  </si>
  <si>
    <t>Concentrations of Credit Risk - Schedule of Credit Risk (Details) - Net revenue - Major Customers</t>
  </si>
  <si>
    <t>Percent of Total Revenue</t>
  </si>
  <si>
    <t>Plains Marketing L.P. (Oil sales from Delhi)</t>
  </si>
  <si>
    <t>97.00%</t>
  </si>
  <si>
    <t>99.00%</t>
  </si>
  <si>
    <t>American Midstream Gas Solutions (NGL sales from Delhi)</t>
  </si>
  <si>
    <t>3.00%</t>
  </si>
  <si>
    <t>All others</t>
  </si>
  <si>
    <t>Retirement Plan (Details) - USD ($)</t>
  </si>
  <si>
    <t>Employer match of employee contributions of first 6% of eligible compensation (as a percent)</t>
  </si>
  <si>
    <t>Percentage of eligible compensation, matched 100% by employer</t>
  </si>
  <si>
    <t>6.00%</t>
  </si>
  <si>
    <t>Matching contribution to the plan</t>
  </si>
  <si>
    <t>Derivatives (Details) - USD ($)</t>
  </si>
  <si>
    <t>Net asset position of derivatives with counterparty</t>
  </si>
  <si>
    <t>Gain on derivatives</t>
  </si>
  <si>
    <t>Gain on settled derivatives</t>
  </si>
  <si>
    <t>Net gain (loss) on unsettled derivatives</t>
  </si>
  <si>
    <t>Loss on derivative instruments, net</t>
  </si>
  <si>
    <t>Fair Value Measurement (Details) - Level 2</t>
  </si>
  <si>
    <t>Fair Value, Balance Sheet Grouping, Financial Statement Captions [Line Items]</t>
  </si>
  <si>
    <t>Current derivative assets, Gross Amounts Recognized</t>
  </si>
  <si>
    <t>Current derivative assets, Gross Amounts Offset in the Consolidated Balance Sheet</t>
  </si>
  <si>
    <t>Current derivative assets, Net Amounts Presented in the Consolidated Balance Sheets</t>
  </si>
  <si>
    <t>Current derivative liabilities, Gross Amounts Recognized</t>
  </si>
  <si>
    <t>Current derivative liabilities, Gross Amounts Offset in the Consolidated Balance Sheet</t>
  </si>
  <si>
    <t>Current derivative liabilities, Net Amounts Presented in the Consolidated Balance Sheets</t>
  </si>
  <si>
    <t>Total, Gross Amounts Recognized</t>
  </si>
  <si>
    <t>Total, Gross Amounts Offset in the Consolidated Balance Sheet</t>
  </si>
  <si>
    <t>Total, Net Amounts Presented in the Consolidated Balance Sheets</t>
  </si>
  <si>
    <t>Supplemental Disclosures about Oil and Natural Gas Producing Properties (unaudited) - Narrative (Details)</t>
  </si>
  <si>
    <t>Jun. 24, 2016USD ($)</t>
  </si>
  <si>
    <t>Jun. 30, 2017USD ($)Mcfbbl</t>
  </si>
  <si>
    <t>Jun. 30, 2016USD ($)Mcfbbl</t>
  </si>
  <si>
    <t>Jun. 30, 2015USD ($)Mcfbbl</t>
  </si>
  <si>
    <t>Reserve Quantities [Line Items]</t>
  </si>
  <si>
    <t>Oil and natural gas property costs attributable to the recognition of asset retirement obligations | $</t>
  </si>
  <si>
    <t>Fair value of litigation settlement | $</t>
  </si>
  <si>
    <t>Period Considered for Unweighted Arithmetic Average for Determining Reserve Volumes and Values</t>
  </si>
  <si>
    <t>Period Considered for Determining Unweighted Arithmetic Average of First Day of Month, Commodity Prices</t>
  </si>
  <si>
    <t>Revision increase(decrease) of previous estimates (in Bbls/Mcf) | Mcf</t>
  </si>
  <si>
    <t>[3]</t>
  </si>
  <si>
    <t>Revision increase(decrease) of previous estimates (in Bbls/Mcf) | bbl</t>
  </si>
  <si>
    <t>Revision due to improved design (in Bbls/Mcf) | bbl</t>
  </si>
  <si>
    <t>Delhi Field | Natural Gas</t>
  </si>
  <si>
    <t>Giddings Field | Natural Gas</t>
  </si>
  <si>
    <t>Giddings Field | Natural Gas Liquids</t>
  </si>
  <si>
    <t>The positive crude oil revision resulted from better production performance during fiscal 2017 and the expectation of greater ultimate recoveries of oil from the Delhi field. The negative NGL revision results primarily from lower expectations for ultimate NGL recoveries from the plant based on production data after the plant commenced production.</t>
  </si>
  <si>
    <t>The negative revision results primarily from the removal of proved undeveloped reserves in the far eastern part of the Delhi field, referred to as Test Site 6, which were deemed uneconomic under the lower SEC price case utilized at the end of the period.</t>
  </si>
  <si>
    <t>The 2,894,703 revision for natural gas in fiscal 2015 primarily reflects a 2,246,524 MCF reduction for the Delhi field NGL plant together with a 452,786 MCF revision at the Giddings Field for a well that was lost due to mechanical issues. The NGL plant revision resulted from a decision to change in the plant design to use the methane production internally to reduce field operating costs rather than selling it into the market. The 156,195 BBL positive natural gas liquids revision primarily reflects 185,499 BBL positive revision for better recovery from the redesigned NGL plant, partly offset by a 29,304 BBL negative revision from the lost Giddings well.</t>
  </si>
  <si>
    <t>Supplemental Disclosures about Oil and Natural Gas Producing Properties (unaudited) - Schedule of Costs Incurred and Capitalized in Oil and Natural Gas Property Acquisition, Exploration, and Development (Details) - USD ($)</t>
  </si>
  <si>
    <t>Property acquisition costs:</t>
  </si>
  <si>
    <t>Proved property</t>
  </si>
  <si>
    <t>Unproved property</t>
  </si>
  <si>
    <t>Exploration costs</t>
  </si>
  <si>
    <t>Development costs</t>
  </si>
  <si>
    <t>Total costs incurred for oil and natural gas activities</t>
  </si>
  <si>
    <t>As described in Note 17 — Delhi Field Litigation Settlement, we received a 23.9% working interest in the non-producing Mengel Interval with an estimated fair value of $596,500. This cost is included in properties subject to amortization.</t>
  </si>
  <si>
    <t>Supplemental Disclosures about Oil and Natural Gas Producing Properties (unaudited) - Estimated Quantities of Proved Oil and Natural Gas Reserves (Details)</t>
  </si>
  <si>
    <t>Jun. 30, 2017BoeMcfbbl</t>
  </si>
  <si>
    <t>Jun. 30, 2016BoeMcfbbl</t>
  </si>
  <si>
    <t>Jun. 30, 2015BoeMcfbbl</t>
  </si>
  <si>
    <t>Jun. 30, 2014BoeMcfbbl</t>
  </si>
  <si>
    <t>Estimated quantities of proved oil and natural gas reserves and changes in quantities of proved developed and undeveloped reserves</t>
  </si>
  <si>
    <t>Balance at the beginning of the period (in BOE) | Boe</t>
  </si>
  <si>
    <t>Revisions of previous estimates (in BOE) | Boe</t>
  </si>
  <si>
    <t>Improved recovery, extensions and discoveries (in BOE) | Boe</t>
  </si>
  <si>
    <t>Sales of minerals in place (in BOE) | Boe</t>
  </si>
  <si>
    <t>Production (sales volumes) (in BOE) | Boe</t>
  </si>
  <si>
    <t>Balance at the end of the period (in BOE) | Boe</t>
  </si>
  <si>
    <t>Proved developed reserves (in BOE) | Boe</t>
  </si>
  <si>
    <t>Proved undeveloped reserves (in BOE) | Boe</t>
  </si>
  <si>
    <t>Balance at the beginning of the period (in Bbls/Mcf)</t>
  </si>
  <si>
    <t>Revisions of previous estimates (in Bbls/Mcf)</t>
  </si>
  <si>
    <t>Improved recovery, extensions and discoveries (in Bbls/Mcf)</t>
  </si>
  <si>
    <t>Sales of minerals in place (in Bbls/Mcf)</t>
  </si>
  <si>
    <t>Production (sales volumes) (in Bbls/Mcf)</t>
  </si>
  <si>
    <t>Balance at the end of the period (in Bbls/Mcf)</t>
  </si>
  <si>
    <t>Proved developed reserves (in Bbls/Mcf)</t>
  </si>
  <si>
    <t>Proved undeveloped reserves (in Bbls/Mcf)</t>
  </si>
  <si>
    <t>Balance at the beginning of the period (in Bbls/Mcf) | Mcf</t>
  </si>
  <si>
    <t>Revisions of previous estimates (in Bbls/Mcf) | Mcf</t>
  </si>
  <si>
    <t>Improved recovery, extensions and discoveries (in Bbls/Mcf) | Mcf</t>
  </si>
  <si>
    <t>Sales of minerals in place (in Bbls/Mcf) | Mcf</t>
  </si>
  <si>
    <t>Production (sales volumes) (in Bbls/Mcf) | Mcf</t>
  </si>
  <si>
    <t>Balance at the end of the period (in Bbls/Mcf) | Mcf</t>
  </si>
  <si>
    <t>Proved developed reserves (in Bbls/Mcf) | Mcf</t>
  </si>
  <si>
    <t>Proved undeveloped reserves (in Bbls/Mcf) | Mcf</t>
  </si>
  <si>
    <t>Supplemental Disclosures about Oil and Natural Gas Producing Properties (unaudited) - Standardized Measure of Discounted Future Net Cash Flows Related to Proved Oil and Natural Gas Reserves (Details) - USD ($)</t>
  </si>
  <si>
    <t>Jun. 30, 2014</t>
  </si>
  <si>
    <t>Standardized measure of discounted future net cash flows</t>
  </si>
  <si>
    <t>Future cash inflows</t>
  </si>
  <si>
    <t>Future production costs and severance taxes</t>
  </si>
  <si>
    <t>Future development costs</t>
  </si>
  <si>
    <t>Future income tax expenses</t>
  </si>
  <si>
    <t>Future net cash flows</t>
  </si>
  <si>
    <t>10% annual discount for estimated timing of cash flows</t>
  </si>
  <si>
    <t>Supplemental Disclosures about Oil and Natural Gas Producing Properties (unaudited) - Schedule of NYMEX Prices Used in Determining Future Cash Flows (Details)</t>
  </si>
  <si>
    <t>Jun. 30, 2017$ / bbl$ / MMBtu</t>
  </si>
  <si>
    <t>Jun. 30, 2016$ / bbl$ / MMBtu</t>
  </si>
  <si>
    <t>Jun. 30, 2015$ / bbl$ / MMBtu</t>
  </si>
  <si>
    <t>Oil (per barrel)</t>
  </si>
  <si>
    <t>Average Sales Price and Production Costs Per Unit of Production [Line Items]</t>
  </si>
  <si>
    <t>Commodity Prices Used in Determining Future Cash Flows | $ / bbl</t>
  </si>
  <si>
    <t>Gas (per million BTU)</t>
  </si>
  <si>
    <t>Commodity Prices Used in Determining Future Cash Flows | $ / MMBtu</t>
  </si>
  <si>
    <t>Supplemental Disclosures about Oil and Natural Gas Producing Properties (unaudited) - Roll Forward of Changes in Standardized Measure of Discount Future Cash Flows on Proved Crude Oil, Natural Gas Liquids, and Natural Gas Reserves (Details) - USD ($)</t>
  </si>
  <si>
    <t>Changes in the standardized measure of discounted future net cash flows applicable to proved crude oil, natural gas liquids, and natural gas reserves</t>
  </si>
  <si>
    <t>Balance, beginning of year</t>
  </si>
  <si>
    <t>Net changes in sales prices and production costs related to future production</t>
  </si>
  <si>
    <t>Changes in estimated future development costs</t>
  </si>
  <si>
    <t>Sales of oil and gas produced during the period, net of production costs</t>
  </si>
  <si>
    <t>Net change due to extensions, discoveries, and improved recovery</t>
  </si>
  <si>
    <t>Net change due to revisions in quantity estimates</t>
  </si>
  <si>
    <t>Net change due to sales of minerals in place</t>
  </si>
  <si>
    <t>Development costs incurred during the period</t>
  </si>
  <si>
    <t>Net change in discounted income taxes</t>
  </si>
  <si>
    <t>Net changes in timing of production and other</t>
  </si>
  <si>
    <t>Balance, end of year</t>
  </si>
  <si>
    <t>Selected Quarterly Financial Data (Unaudited) - Summary of Quarterly Financial Information (Details) - USD ($)</t>
  </si>
  <si>
    <t>Dec. 31, 2013</t>
  </si>
  <si>
    <t>Mar. 31, 2015</t>
  </si>
  <si>
    <t>Operating income (loss)</t>
  </si>
  <si>
    <t>Net income (loss) available to common shareholders</t>
  </si>
  <si>
    <t>Basic and diluted net income per share (in dollars per share)</t>
  </si>
  <si>
    <t>Dividends per share declared and paid in the quarter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6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2905982</v>
      </c>
    </row>
    <row r="14" spans="1:4">
      <c r="A14" s="4" t="s">
        <v>23</v>
      </c>
      <c r="B14" s="4" t="s">
        <v>24</v>
      </c>
    </row>
    <row r="15" spans="1:4">
      <c r="A15" s="4" t="s">
        <v>25</v>
      </c>
      <c r="B15" s="4" t="s">
        <v>24</v>
      </c>
    </row>
    <row r="16" spans="1:4">
      <c r="A16" s="4" t="s">
        <v>26</v>
      </c>
      <c r="B16" s="4" t="s">
        <v>27</v>
      </c>
    </row>
    <row r="17" spans="1:4">
      <c r="A17" s="4" t="s">
        <v>28</v>
      </c>
      <c r="D17" s="6" t="n">
        <v>250722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84</v>
      </c>
    </row>
    <row r="4" spans="1:2">
      <c r="A4" s="4" t="s">
        <v>3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28153</v>
      </c>
      <c r="C3" s="6" t="n">
        <v>34077060</v>
      </c>
    </row>
    <row r="4" spans="1:3">
      <c r="A4" s="4" t="s">
        <v>33</v>
      </c>
      <c r="B4" s="5" t="n">
        <v>2726702</v>
      </c>
      <c r="C4" s="5" t="n">
        <v>2638188</v>
      </c>
    </row>
    <row r="5" spans="1:3">
      <c r="A5" s="4" t="s">
        <v>34</v>
      </c>
      <c r="B5" s="5" t="n">
        <v>0</v>
      </c>
      <c r="C5" s="5" t="n">
        <v>105321</v>
      </c>
    </row>
    <row r="6" spans="1:3">
      <c r="A6" s="4" t="s">
        <v>35</v>
      </c>
      <c r="B6" s="5" t="n">
        <v>387672</v>
      </c>
      <c r="C6" s="5" t="n">
        <v>265881</v>
      </c>
    </row>
    <row r="7" spans="1:3">
      <c r="A7" s="4" t="s">
        <v>36</v>
      </c>
      <c r="B7" s="5" t="n">
        <v>26142527</v>
      </c>
      <c r="C7" s="5" t="n">
        <v>37086450</v>
      </c>
    </row>
    <row r="8" spans="1:3">
      <c r="A8" s="3" t="s">
        <v>37</v>
      </c>
    </row>
    <row r="9" spans="1:3">
      <c r="A9" s="4" t="s">
        <v>38</v>
      </c>
      <c r="B9" s="5" t="n">
        <v>61790068</v>
      </c>
      <c r="C9" s="5" t="n">
        <v>59970463</v>
      </c>
    </row>
    <row r="10" spans="1:3">
      <c r="A10" s="4" t="s">
        <v>39</v>
      </c>
      <c r="B10" s="5" t="n">
        <v>40689</v>
      </c>
      <c r="C10" s="5" t="n">
        <v>28649</v>
      </c>
    </row>
    <row r="11" spans="1:3">
      <c r="A11" s="4" t="s">
        <v>40</v>
      </c>
      <c r="B11" s="5" t="n">
        <v>61830757</v>
      </c>
      <c r="C11" s="5" t="n">
        <v>59999112</v>
      </c>
    </row>
    <row r="12" spans="1:3">
      <c r="A12" s="4" t="s">
        <v>41</v>
      </c>
      <c r="B12" s="5" t="n">
        <v>295384</v>
      </c>
      <c r="C12" s="5" t="n">
        <v>365489</v>
      </c>
    </row>
    <row r="13" spans="1:3">
      <c r="A13" s="4" t="s">
        <v>42</v>
      </c>
      <c r="B13" s="5" t="n">
        <v>88268668</v>
      </c>
      <c r="C13" s="5" t="n">
        <v>97451051</v>
      </c>
    </row>
    <row r="14" spans="1:3">
      <c r="A14" s="3" t="s">
        <v>43</v>
      </c>
    </row>
    <row r="15" spans="1:3">
      <c r="A15" s="4" t="s">
        <v>44</v>
      </c>
      <c r="B15" s="5" t="n">
        <v>2101055</v>
      </c>
      <c r="C15" s="5" t="n">
        <v>5809107</v>
      </c>
    </row>
    <row r="16" spans="1:3">
      <c r="A16" s="4" t="s">
        <v>45</v>
      </c>
      <c r="B16" s="5" t="n">
        <v>617839</v>
      </c>
      <c r="C16" s="5" t="n">
        <v>2097951</v>
      </c>
    </row>
    <row r="17" spans="1:3">
      <c r="A17" s="4" t="s">
        <v>46</v>
      </c>
      <c r="B17" s="5" t="n">
        <v>0</v>
      </c>
      <c r="C17" s="5" t="n">
        <v>621850</v>
      </c>
    </row>
    <row r="18" spans="1:3">
      <c r="A18" s="4" t="s">
        <v>47</v>
      </c>
      <c r="B18" s="5" t="n">
        <v>2718894</v>
      </c>
      <c r="C18" s="5" t="n">
        <v>8528908</v>
      </c>
    </row>
    <row r="19" spans="1:3">
      <c r="A19" s="3" t="s">
        <v>48</v>
      </c>
    </row>
    <row r="20" spans="1:3">
      <c r="A20" s="4" t="s">
        <v>49</v>
      </c>
      <c r="B20" s="5" t="n">
        <v>15826291</v>
      </c>
      <c r="C20" s="5" t="n">
        <v>11840693</v>
      </c>
    </row>
    <row r="21" spans="1:3">
      <c r="A21" s="4" t="s">
        <v>50</v>
      </c>
      <c r="B21" s="5" t="n">
        <v>1253628</v>
      </c>
      <c r="C21" s="5" t="n">
        <v>760300</v>
      </c>
    </row>
    <row r="22" spans="1:3">
      <c r="A22" s="4" t="s">
        <v>51</v>
      </c>
      <c r="B22" s="5" t="n">
        <v>19798813</v>
      </c>
      <c r="C22" s="5" t="n">
        <v>21129901</v>
      </c>
    </row>
    <row r="23" spans="1:3">
      <c r="A23" s="4" t="s">
        <v>52</v>
      </c>
      <c r="B23" s="4" t="s">
        <v>53</v>
      </c>
      <c r="C23" s="4" t="s">
        <v>53</v>
      </c>
    </row>
    <row r="24" spans="1:3">
      <c r="A24" s="3" t="s">
        <v>54</v>
      </c>
    </row>
    <row r="25" spans="1:3">
      <c r="A25" s="4" t="s">
        <v>55</v>
      </c>
      <c r="B25" s="5" t="n">
        <v>0</v>
      </c>
      <c r="C25" s="5" t="n">
        <v>317</v>
      </c>
    </row>
    <row r="26" spans="1:3">
      <c r="A26" s="4" t="s">
        <v>56</v>
      </c>
      <c r="B26" s="5" t="n">
        <v>33087</v>
      </c>
      <c r="C26" s="5" t="n">
        <v>32907</v>
      </c>
    </row>
    <row r="27" spans="1:3">
      <c r="A27" s="4" t="s">
        <v>57</v>
      </c>
      <c r="B27" s="5" t="n">
        <v>40961957</v>
      </c>
      <c r="C27" s="5" t="n">
        <v>47171563</v>
      </c>
    </row>
    <row r="28" spans="1:3">
      <c r="A28" s="4" t="s">
        <v>58</v>
      </c>
      <c r="B28" s="5" t="n">
        <v>27474811</v>
      </c>
      <c r="C28" s="5" t="n">
        <v>29116363</v>
      </c>
    </row>
    <row r="29" spans="1:3">
      <c r="A29" s="4" t="s">
        <v>59</v>
      </c>
      <c r="B29" s="5" t="n">
        <v>68469855</v>
      </c>
      <c r="C29" s="5" t="n">
        <v>76321150</v>
      </c>
    </row>
    <row r="30" spans="1:3">
      <c r="A30" s="4" t="s">
        <v>60</v>
      </c>
      <c r="B30" s="6" t="n">
        <v>88268668</v>
      </c>
      <c r="C30" s="6" t="n">
        <v>97451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v>
      </c>
      <c r="B1" s="2" t="s">
        <v>1</v>
      </c>
    </row>
    <row r="2" spans="1:3">
      <c r="B2" s="2" t="s">
        <v>2</v>
      </c>
      <c r="C2" s="2" t="s">
        <v>30</v>
      </c>
    </row>
    <row r="3" spans="1:3">
      <c r="A3" s="4" t="s">
        <v>62</v>
      </c>
      <c r="B3" s="7" t="n">
        <v>0.001</v>
      </c>
      <c r="C3" s="7" t="n">
        <v>0.001</v>
      </c>
    </row>
    <row r="4" spans="1:3">
      <c r="A4" s="4" t="s">
        <v>63</v>
      </c>
      <c r="B4" s="5" t="n">
        <v>5000000</v>
      </c>
      <c r="C4" s="5" t="n">
        <v>5000000</v>
      </c>
    </row>
    <row r="5" spans="1:3">
      <c r="A5" s="4" t="s">
        <v>64</v>
      </c>
      <c r="B5" s="7" t="n">
        <v>0.001</v>
      </c>
      <c r="C5" s="7" t="n">
        <v>0.001</v>
      </c>
    </row>
    <row r="6" spans="1:3">
      <c r="A6" s="4" t="s">
        <v>65</v>
      </c>
      <c r="B6" s="5" t="n">
        <v>100000000</v>
      </c>
      <c r="C6" s="5" t="n">
        <v>100000000</v>
      </c>
    </row>
    <row r="7" spans="1:3">
      <c r="A7" s="4" t="s">
        <v>66</v>
      </c>
      <c r="B7" s="5" t="n">
        <v>33087308</v>
      </c>
      <c r="C7" s="5" t="n">
        <v>32907863</v>
      </c>
    </row>
    <row r="8" spans="1:3">
      <c r="A8" s="4" t="s">
        <v>67</v>
      </c>
      <c r="B8" s="5" t="n">
        <v>33087308</v>
      </c>
      <c r="C8" s="5" t="n">
        <v>32907863</v>
      </c>
    </row>
    <row r="9" spans="1:3">
      <c r="A9" s="4" t="s">
        <v>68</v>
      </c>
    </row>
    <row r="10" spans="1:3">
      <c r="A10" s="4" t="s">
        <v>63</v>
      </c>
      <c r="B10" s="4" t="s">
        <v>53</v>
      </c>
      <c r="C10" s="5" t="n">
        <v>1000000</v>
      </c>
    </row>
    <row r="11" spans="1:3">
      <c r="A11" s="4" t="s">
        <v>69</v>
      </c>
      <c r="B11" s="4" t="s">
        <v>53</v>
      </c>
      <c r="C11" s="4" t="s">
        <v>70</v>
      </c>
    </row>
    <row r="12" spans="1:3">
      <c r="A12" s="4" t="s">
        <v>71</v>
      </c>
      <c r="B12" s="4" t="s">
        <v>53</v>
      </c>
      <c r="C12" s="5" t="n">
        <v>317319</v>
      </c>
    </row>
    <row r="13" spans="1:3">
      <c r="A13" s="4" t="s">
        <v>72</v>
      </c>
      <c r="B13" s="4" t="s">
        <v>53</v>
      </c>
      <c r="C13" s="5" t="n">
        <v>317319</v>
      </c>
    </row>
    <row r="14" spans="1:3">
      <c r="A14" s="4" t="s">
        <v>73</v>
      </c>
      <c r="B14" s="4" t="s">
        <v>53</v>
      </c>
      <c r="C14" s="6" t="n">
        <v>7932975</v>
      </c>
    </row>
    <row r="15" spans="1:3">
      <c r="A15" s="4" t="s">
        <v>74</v>
      </c>
      <c r="B15" s="4" t="s">
        <v>53</v>
      </c>
      <c r="C15" s="6"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0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12</v>
      </c>
      <c r="B18" s="4" t="s">
        <v>272</v>
      </c>
    </row>
    <row r="19" spans="1:2">
      <c r="A19" s="4" t="s">
        <v>273</v>
      </c>
      <c r="B19" s="4" t="s">
        <v>274</v>
      </c>
    </row>
    <row r="20" spans="1:2">
      <c r="A20" s="4" t="s">
        <v>275</v>
      </c>
      <c r="B20" s="4" t="s">
        <v>276</v>
      </c>
    </row>
    <row r="21" spans="1:2">
      <c r="A21" s="4" t="s">
        <v>235</v>
      </c>
      <c r="B21"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75</v>
      </c>
      <c r="C1" s="2" t="s">
        <v>1</v>
      </c>
    </row>
    <row r="2" spans="1:5">
      <c r="C2" s="2" t="s">
        <v>2</v>
      </c>
      <c r="D2" s="2" t="s">
        <v>30</v>
      </c>
      <c r="E2" s="2" t="s">
        <v>76</v>
      </c>
    </row>
    <row r="3" spans="1:5">
      <c r="A3" s="3" t="s">
        <v>77</v>
      </c>
    </row>
    <row r="4" spans="1:5">
      <c r="A4" s="4" t="s">
        <v>78</v>
      </c>
      <c r="C4" s="6" t="n">
        <v>34484896</v>
      </c>
      <c r="D4" s="6" t="n">
        <v>26349502</v>
      </c>
      <c r="E4" s="6" t="n">
        <v>27841265</v>
      </c>
    </row>
    <row r="5" spans="1:5">
      <c r="A5" s="3" t="s">
        <v>79</v>
      </c>
    </row>
    <row r="6" spans="1:5">
      <c r="A6" s="4" t="s">
        <v>80</v>
      </c>
      <c r="C6" s="5" t="n">
        <v>10835809</v>
      </c>
      <c r="D6" s="5" t="n">
        <v>9062179</v>
      </c>
      <c r="E6" s="5" t="n">
        <v>9335244</v>
      </c>
    </row>
    <row r="7" spans="1:5">
      <c r="A7" s="4" t="s">
        <v>81</v>
      </c>
      <c r="C7" s="5" t="n">
        <v>5719405</v>
      </c>
      <c r="D7" s="5" t="n">
        <v>5165120</v>
      </c>
      <c r="E7" s="5" t="n">
        <v>3615737</v>
      </c>
    </row>
    <row r="8" spans="1:5">
      <c r="A8" s="4" t="s">
        <v>82</v>
      </c>
      <c r="C8" s="5" t="n">
        <v>59664</v>
      </c>
      <c r="D8" s="5" t="n">
        <v>49054</v>
      </c>
      <c r="E8" s="5" t="n">
        <v>34866</v>
      </c>
    </row>
    <row r="9" spans="1:5">
      <c r="A9" s="4" t="s">
        <v>83</v>
      </c>
      <c r="B9" s="4" t="s">
        <v>84</v>
      </c>
      <c r="C9" s="5" t="n">
        <v>4985408</v>
      </c>
      <c r="D9" s="5" t="n">
        <v>9079597</v>
      </c>
      <c r="E9" s="5" t="n">
        <v>6256783</v>
      </c>
    </row>
    <row r="10" spans="1:5">
      <c r="A10" s="4" t="s">
        <v>85</v>
      </c>
      <c r="C10" s="5" t="n">
        <v>4488</v>
      </c>
      <c r="D10" s="5" t="n">
        <v>1257433</v>
      </c>
      <c r="E10" s="5" t="n">
        <v>-5431</v>
      </c>
    </row>
    <row r="11" spans="1:5">
      <c r="A11" s="4" t="s">
        <v>86</v>
      </c>
      <c r="C11" s="5" t="n">
        <v>21604774</v>
      </c>
      <c r="D11" s="5" t="n">
        <v>24684315</v>
      </c>
      <c r="E11" s="5" t="n">
        <v>19257568</v>
      </c>
    </row>
    <row r="12" spans="1:5">
      <c r="A12" s="4" t="s">
        <v>87</v>
      </c>
      <c r="C12" s="5" t="n">
        <v>12880122</v>
      </c>
      <c r="D12" s="5" t="n">
        <v>1665187</v>
      </c>
      <c r="E12" s="5" t="n">
        <v>8583697</v>
      </c>
    </row>
    <row r="13" spans="1:5">
      <c r="A13" s="3" t="s">
        <v>88</v>
      </c>
    </row>
    <row r="14" spans="1:5">
      <c r="A14" s="4" t="s">
        <v>89</v>
      </c>
      <c r="C14" s="5" t="n">
        <v>43890</v>
      </c>
      <c r="D14" s="5" t="n">
        <v>3315123</v>
      </c>
      <c r="E14" s="5" t="n">
        <v>0</v>
      </c>
    </row>
    <row r="15" spans="1:5">
      <c r="A15" s="4" t="s">
        <v>90</v>
      </c>
      <c r="C15" s="5" t="n">
        <v>-14132</v>
      </c>
      <c r="D15" s="5" t="n">
        <v>124106</v>
      </c>
      <c r="E15" s="5" t="n">
        <v>-109974</v>
      </c>
    </row>
    <row r="16" spans="1:5">
      <c r="A16" s="4" t="s">
        <v>91</v>
      </c>
      <c r="C16" s="5" t="n">
        <v>0</v>
      </c>
      <c r="D16" s="5" t="n">
        <v>28096500</v>
      </c>
      <c r="E16" s="5" t="n">
        <v>0</v>
      </c>
    </row>
    <row r="17" spans="1:5">
      <c r="A17" s="4" t="s">
        <v>92</v>
      </c>
      <c r="C17" s="5" t="n">
        <v>0</v>
      </c>
      <c r="D17" s="5" t="n">
        <v>1074957</v>
      </c>
      <c r="E17" s="5" t="n">
        <v>0</v>
      </c>
    </row>
    <row r="18" spans="1:5">
      <c r="A18" s="4" t="s">
        <v>93</v>
      </c>
      <c r="C18" s="5" t="n">
        <v>56855</v>
      </c>
      <c r="D18" s="5" t="n">
        <v>26211</v>
      </c>
      <c r="E18" s="5" t="n">
        <v>35991</v>
      </c>
    </row>
    <row r="19" spans="1:5">
      <c r="A19" s="4" t="s">
        <v>94</v>
      </c>
      <c r="C19" s="5" t="n">
        <v>-81758</v>
      </c>
      <c r="D19" s="5" t="n">
        <v>-70943</v>
      </c>
      <c r="E19" s="5" t="n">
        <v>-73636</v>
      </c>
    </row>
    <row r="20" spans="1:5">
      <c r="A20" s="4" t="s">
        <v>95</v>
      </c>
      <c r="C20" s="5" t="n">
        <v>12884977</v>
      </c>
      <c r="D20" s="5" t="n">
        <v>34231141</v>
      </c>
      <c r="E20" s="5" t="n">
        <v>8436078</v>
      </c>
    </row>
    <row r="21" spans="1:5">
      <c r="A21" s="4" t="s">
        <v>96</v>
      </c>
      <c r="C21" s="5" t="n">
        <v>4840664</v>
      </c>
      <c r="D21" s="5" t="n">
        <v>9570779</v>
      </c>
      <c r="E21" s="5" t="n">
        <v>3444221</v>
      </c>
    </row>
    <row r="22" spans="1:5">
      <c r="A22" s="4" t="s">
        <v>97</v>
      </c>
      <c r="C22" s="5" t="n">
        <v>8044313</v>
      </c>
      <c r="D22" s="5" t="n">
        <v>24660362</v>
      </c>
      <c r="E22" s="5" t="n">
        <v>4991857</v>
      </c>
    </row>
    <row r="23" spans="1:5">
      <c r="A23" s="4" t="s">
        <v>98</v>
      </c>
      <c r="C23" s="5" t="n">
        <v>250990</v>
      </c>
      <c r="D23" s="5" t="n">
        <v>674302</v>
      </c>
      <c r="E23" s="5" t="n">
        <v>674302</v>
      </c>
    </row>
    <row r="24" spans="1:5">
      <c r="A24" s="4" t="s">
        <v>99</v>
      </c>
      <c r="C24" s="5" t="n">
        <v>1002440</v>
      </c>
      <c r="D24" s="5" t="n">
        <v>0</v>
      </c>
      <c r="E24" s="5" t="n">
        <v>0</v>
      </c>
    </row>
    <row r="25" spans="1:5">
      <c r="A25" s="4" t="s">
        <v>100</v>
      </c>
      <c r="C25" s="6" t="n">
        <v>6790883</v>
      </c>
      <c r="D25" s="6" t="n">
        <v>23986060</v>
      </c>
      <c r="E25" s="6" t="n">
        <v>4317555</v>
      </c>
    </row>
    <row r="26" spans="1:5">
      <c r="A26" s="3" t="s">
        <v>101</v>
      </c>
    </row>
    <row r="27" spans="1:5">
      <c r="A27" s="4" t="s">
        <v>102</v>
      </c>
      <c r="C27" s="8" t="n">
        <v>0.21</v>
      </c>
      <c r="D27" s="8" t="n">
        <v>0.73</v>
      </c>
      <c r="E27" s="8" t="n">
        <v>0.13</v>
      </c>
    </row>
    <row r="28" spans="1:5">
      <c r="A28" s="4" t="s">
        <v>103</v>
      </c>
      <c r="C28" s="8" t="n">
        <v>0.21</v>
      </c>
      <c r="D28" s="8" t="n">
        <v>0.73</v>
      </c>
      <c r="E28" s="8" t="n">
        <v>0.13</v>
      </c>
    </row>
    <row r="29" spans="1:5">
      <c r="A29" s="3" t="s">
        <v>104</v>
      </c>
    </row>
    <row r="30" spans="1:5">
      <c r="A30" s="4" t="s">
        <v>105</v>
      </c>
      <c r="C30" s="5" t="n">
        <v>33034480</v>
      </c>
      <c r="D30" s="5" t="n">
        <v>32810375</v>
      </c>
      <c r="E30" s="5" t="n">
        <v>32817456</v>
      </c>
    </row>
    <row r="31" spans="1:5">
      <c r="A31" s="4" t="s">
        <v>106</v>
      </c>
      <c r="C31" s="5" t="n">
        <v>33110560</v>
      </c>
      <c r="D31" s="5" t="n">
        <v>32861231</v>
      </c>
      <c r="E31" s="5" t="n">
        <v>32924018</v>
      </c>
    </row>
    <row r="32" spans="1:5">
      <c r="A32" s="4" t="s">
        <v>107</v>
      </c>
    </row>
    <row r="33" spans="1:5">
      <c r="A33" s="3" t="s">
        <v>77</v>
      </c>
    </row>
    <row r="34" spans="1:5">
      <c r="A34" s="4" t="s">
        <v>78</v>
      </c>
      <c r="C34" s="6" t="n">
        <v>33550698</v>
      </c>
      <c r="D34" s="6" t="n">
        <v>26130762</v>
      </c>
      <c r="E34" s="6" t="n">
        <v>27761291</v>
      </c>
    </row>
    <row r="35" spans="1:5">
      <c r="A35" s="4" t="s">
        <v>108</v>
      </c>
    </row>
    <row r="36" spans="1:5">
      <c r="A36" s="3" t="s">
        <v>77</v>
      </c>
    </row>
    <row r="37" spans="1:5">
      <c r="A37" s="4" t="s">
        <v>78</v>
      </c>
      <c r="C37" s="5" t="n">
        <v>934202</v>
      </c>
      <c r="D37" s="5" t="n">
        <v>7885</v>
      </c>
      <c r="E37" s="5" t="n">
        <v>37227</v>
      </c>
    </row>
    <row r="38" spans="1:5">
      <c r="A38" s="4" t="s">
        <v>109</v>
      </c>
    </row>
    <row r="39" spans="1:5">
      <c r="A39" s="3" t="s">
        <v>77</v>
      </c>
    </row>
    <row r="40" spans="1:5">
      <c r="A40" s="4" t="s">
        <v>78</v>
      </c>
      <c r="C40" s="5" t="n">
        <v>-4</v>
      </c>
      <c r="D40" s="5" t="n">
        <v>2895</v>
      </c>
      <c r="E40" s="5" t="n">
        <v>26601</v>
      </c>
    </row>
    <row r="41" spans="1:5">
      <c r="A41" s="4" t="s">
        <v>110</v>
      </c>
    </row>
    <row r="42" spans="1:5">
      <c r="A42" s="3" t="s">
        <v>77</v>
      </c>
    </row>
    <row r="43" spans="1:5">
      <c r="A43" s="4" t="s">
        <v>78</v>
      </c>
      <c r="C43" s="5" t="n">
        <v>0</v>
      </c>
      <c r="D43" s="5" t="n">
        <v>207960</v>
      </c>
      <c r="E43" s="5" t="n">
        <v>16146</v>
      </c>
    </row>
    <row r="44" spans="1:5">
      <c r="A44" s="3" t="s">
        <v>79</v>
      </c>
    </row>
    <row r="45" spans="1:5">
      <c r="A45" s="4" t="s">
        <v>80</v>
      </c>
      <c r="C45" s="6" t="n">
        <v>0</v>
      </c>
      <c r="D45" s="6" t="n">
        <v>70932</v>
      </c>
      <c r="E45" s="6" t="n">
        <v>20369</v>
      </c>
    </row>
    <row r="46" spans="1:5"/>
    <row r="47" spans="1:5">
      <c r="A47" s="4" t="s">
        <v>84</v>
      </c>
      <c r="B47" s="4" t="s">
        <v>111</v>
      </c>
    </row>
  </sheetData>
  <mergeCells count="4">
    <mergeCell ref="A1:B2"/>
    <mergeCell ref="C1:E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182</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4" t="s">
        <v>341</v>
      </c>
    </row>
    <row r="4" spans="1:2">
      <c r="A4" s="3" t="s">
        <v>255</v>
      </c>
    </row>
    <row r="5" spans="1:2">
      <c r="A5" s="4" t="s">
        <v>342</v>
      </c>
      <c r="B5" s="4" t="s">
        <v>343</v>
      </c>
    </row>
    <row r="6" spans="1:2">
      <c r="A6" s="4" t="s">
        <v>344</v>
      </c>
      <c r="B6" s="4" t="s">
        <v>345</v>
      </c>
    </row>
    <row r="7" spans="1:2">
      <c r="A7" s="4" t="s">
        <v>346</v>
      </c>
    </row>
    <row r="8" spans="1:2">
      <c r="A8" s="3" t="s">
        <v>257</v>
      </c>
    </row>
    <row r="9" spans="1:2">
      <c r="A9" s="4" t="s">
        <v>347</v>
      </c>
      <c r="B9" s="4" t="s">
        <v>348</v>
      </c>
    </row>
    <row r="10" spans="1:2">
      <c r="A10" s="4" t="s">
        <v>349</v>
      </c>
    </row>
    <row r="11" spans="1:2">
      <c r="A11" s="3" t="s">
        <v>257</v>
      </c>
    </row>
    <row r="12" spans="1:2">
      <c r="A12" s="4" t="s">
        <v>347</v>
      </c>
      <c r="B12" s="4" t="s">
        <v>350</v>
      </c>
    </row>
    <row r="13" spans="1:2">
      <c r="A13" s="4" t="s">
        <v>351</v>
      </c>
    </row>
    <row r="14" spans="1:2">
      <c r="A14" s="3" t="s">
        <v>257</v>
      </c>
    </row>
    <row r="15" spans="1:2">
      <c r="A15" s="4" t="s">
        <v>352</v>
      </c>
      <c r="B15" s="6" t="n">
        <v>278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53</v>
      </c>
      <c r="B1" s="2" t="s">
        <v>354</v>
      </c>
      <c r="C1" s="2" t="s">
        <v>355</v>
      </c>
      <c r="D1" s="2" t="s">
        <v>2</v>
      </c>
      <c r="E1" s="2" t="s">
        <v>30</v>
      </c>
      <c r="F1" s="2" t="s">
        <v>76</v>
      </c>
    </row>
    <row r="2" spans="1:6">
      <c r="A2" s="3" t="s">
        <v>356</v>
      </c>
    </row>
    <row r="3" spans="1:6">
      <c r="A3" s="4" t="s">
        <v>357</v>
      </c>
      <c r="D3" s="6" t="n">
        <v>0</v>
      </c>
      <c r="E3" s="6" t="n">
        <v>28096500</v>
      </c>
      <c r="F3" s="6" t="n">
        <v>0</v>
      </c>
    </row>
    <row r="4" spans="1:6">
      <c r="A4" s="4" t="s">
        <v>358</v>
      </c>
      <c r="D4" s="5" t="n">
        <v>0</v>
      </c>
      <c r="E4" s="6" t="n">
        <v>596500</v>
      </c>
      <c r="F4" s="6" t="n">
        <v>0</v>
      </c>
    </row>
    <row r="5" spans="1:6">
      <c r="A5" s="4" t="s">
        <v>359</v>
      </c>
    </row>
    <row r="6" spans="1:6">
      <c r="A6" s="3" t="s">
        <v>356</v>
      </c>
    </row>
    <row r="7" spans="1:6">
      <c r="A7" s="4" t="s">
        <v>357</v>
      </c>
      <c r="D7" s="6" t="n">
        <v>28100000</v>
      </c>
    </row>
    <row r="8" spans="1:6">
      <c r="A8" s="4" t="s">
        <v>360</v>
      </c>
    </row>
    <row r="9" spans="1:6">
      <c r="A9" s="3" t="s">
        <v>356</v>
      </c>
    </row>
    <row r="10" spans="1:6">
      <c r="A10" s="4" t="s">
        <v>357</v>
      </c>
      <c r="C10" s="6" t="n">
        <v>28100000</v>
      </c>
    </row>
    <row r="11" spans="1:6">
      <c r="A11" s="4" t="s">
        <v>361</v>
      </c>
      <c r="C11" s="6" t="n">
        <v>27500000</v>
      </c>
    </row>
    <row r="12" spans="1:6">
      <c r="A12" s="4" t="s">
        <v>362</v>
      </c>
      <c r="C12" s="4" t="s">
        <v>363</v>
      </c>
    </row>
    <row r="13" spans="1:6">
      <c r="A13" s="4" t="s">
        <v>358</v>
      </c>
      <c r="C13" s="6" t="n">
        <v>596500</v>
      </c>
    </row>
    <row r="14" spans="1:6">
      <c r="A14" s="4" t="s">
        <v>364</v>
      </c>
      <c r="B14" s="4" t="s">
        <v>365</v>
      </c>
    </row>
    <row r="15" spans="1:6">
      <c r="A15" s="4" t="s">
        <v>366</v>
      </c>
    </row>
    <row r="16" spans="1:6">
      <c r="A16" s="3" t="s">
        <v>356</v>
      </c>
    </row>
    <row r="17" spans="1:6">
      <c r="A17" s="4" t="s">
        <v>358</v>
      </c>
      <c r="C17" s="6" t="n">
        <v>59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v>
      </c>
      <c r="B1" s="2" t="s">
        <v>1</v>
      </c>
    </row>
    <row r="2" spans="1:4">
      <c r="B2" s="2" t="s">
        <v>2</v>
      </c>
      <c r="C2" s="2" t="s">
        <v>30</v>
      </c>
      <c r="D2" s="2" t="s">
        <v>76</v>
      </c>
    </row>
    <row r="3" spans="1:4">
      <c r="A3" s="4" t="s">
        <v>113</v>
      </c>
      <c r="B3" s="6" t="n">
        <v>1180618</v>
      </c>
      <c r="C3" s="6" t="n">
        <v>1809548</v>
      </c>
      <c r="D3" s="6" t="n">
        <v>943653</v>
      </c>
    </row>
    <row r="4" spans="1:4">
      <c r="A4" s="4" t="s">
        <v>114</v>
      </c>
    </row>
    <row r="5" spans="1:4">
      <c r="A5" s="4" t="s">
        <v>113</v>
      </c>
      <c r="B5" s="5" t="n">
        <v>1180618</v>
      </c>
      <c r="C5" s="5" t="n">
        <v>1750209</v>
      </c>
      <c r="D5" s="5" t="n">
        <v>943653</v>
      </c>
    </row>
    <row r="6" spans="1:4">
      <c r="A6" s="4" t="s">
        <v>115</v>
      </c>
      <c r="B6" s="6" t="n">
        <v>127435</v>
      </c>
      <c r="C6" s="6" t="n">
        <v>2729755</v>
      </c>
      <c r="D6" s="6" t="n">
        <v>10151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7</v>
      </c>
      <c r="B1" s="2" t="s">
        <v>2</v>
      </c>
      <c r="C1" s="2" t="s">
        <v>30</v>
      </c>
    </row>
    <row r="2" spans="1:3">
      <c r="A2" s="3" t="s">
        <v>184</v>
      </c>
    </row>
    <row r="3" spans="1:3">
      <c r="A3" s="4" t="s">
        <v>368</v>
      </c>
      <c r="B3" s="6" t="n">
        <v>2722880</v>
      </c>
      <c r="C3" s="6" t="n">
        <v>2637593</v>
      </c>
    </row>
    <row r="4" spans="1:3">
      <c r="A4" s="4" t="s">
        <v>88</v>
      </c>
      <c r="B4" s="5" t="n">
        <v>3822</v>
      </c>
      <c r="C4" s="5" t="n">
        <v>595</v>
      </c>
    </row>
    <row r="5" spans="1:3">
      <c r="A5" s="4" t="s">
        <v>369</v>
      </c>
      <c r="B5" s="6" t="n">
        <v>2726702</v>
      </c>
      <c r="C5" s="6" t="n">
        <v>2638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0</v>
      </c>
      <c r="B1" s="2" t="s">
        <v>2</v>
      </c>
      <c r="C1" s="2" t="s">
        <v>30</v>
      </c>
    </row>
    <row r="2" spans="1:3">
      <c r="A2" s="3" t="s">
        <v>187</v>
      </c>
    </row>
    <row r="3" spans="1:3">
      <c r="A3" s="4" t="s">
        <v>371</v>
      </c>
      <c r="B3" s="6" t="n">
        <v>169416</v>
      </c>
      <c r="C3" s="6" t="n">
        <v>168681</v>
      </c>
    </row>
    <row r="4" spans="1:3">
      <c r="A4" s="4" t="s">
        <v>372</v>
      </c>
      <c r="B4" s="5" t="n">
        <v>121232</v>
      </c>
      <c r="C4" s="5" t="n">
        <v>0</v>
      </c>
    </row>
    <row r="5" spans="1:3">
      <c r="A5" s="4" t="s">
        <v>373</v>
      </c>
      <c r="B5" s="5" t="n">
        <v>7553</v>
      </c>
      <c r="C5" s="5" t="n">
        <v>30568</v>
      </c>
    </row>
    <row r="6" spans="1:3">
      <c r="A6" s="4" t="s">
        <v>374</v>
      </c>
      <c r="B6" s="5" t="n">
        <v>0</v>
      </c>
      <c r="C6" s="5" t="n">
        <v>14132</v>
      </c>
    </row>
    <row r="7" spans="1:3">
      <c r="A7" s="4" t="s">
        <v>375</v>
      </c>
      <c r="B7" s="5" t="n">
        <v>89471</v>
      </c>
      <c r="C7" s="5" t="n">
        <v>52500</v>
      </c>
    </row>
    <row r="8" spans="1:3">
      <c r="A8" s="4" t="s">
        <v>35</v>
      </c>
      <c r="B8" s="6" t="n">
        <v>387672</v>
      </c>
      <c r="C8" s="6" t="n">
        <v>2658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6</v>
      </c>
      <c r="B1" s="2" t="s">
        <v>2</v>
      </c>
      <c r="C1" s="2" t="s">
        <v>30</v>
      </c>
    </row>
    <row r="2" spans="1:3">
      <c r="A2" s="3" t="s">
        <v>341</v>
      </c>
    </row>
    <row r="3" spans="1:3">
      <c r="A3" s="4" t="s">
        <v>377</v>
      </c>
      <c r="B3" s="6" t="n">
        <v>84962933</v>
      </c>
      <c r="C3" s="6" t="n">
        <v>77408353</v>
      </c>
    </row>
    <row r="4" spans="1:3">
      <c r="A4" s="4" t="s">
        <v>378</v>
      </c>
      <c r="B4" s="5" t="n">
        <v>-23172865</v>
      </c>
      <c r="C4" s="5" t="n">
        <v>-17437890</v>
      </c>
    </row>
    <row r="5" spans="1:3">
      <c r="A5" s="4" t="s">
        <v>379</v>
      </c>
      <c r="B5" s="5" t="n">
        <v>0</v>
      </c>
      <c r="C5" s="5" t="n">
        <v>0</v>
      </c>
    </row>
    <row r="6" spans="1:3">
      <c r="A6" s="4" t="s">
        <v>380</v>
      </c>
      <c r="B6" s="5" t="n">
        <v>61790068</v>
      </c>
      <c r="C6" s="5" t="n">
        <v>59970463</v>
      </c>
    </row>
    <row r="7" spans="1:3">
      <c r="A7" s="3" t="s">
        <v>381</v>
      </c>
    </row>
    <row r="8" spans="1:3">
      <c r="A8" s="4" t="s">
        <v>382</v>
      </c>
      <c r="B8" s="5" t="n">
        <v>135377</v>
      </c>
      <c r="C8" s="5" t="n">
        <v>235752</v>
      </c>
    </row>
    <row r="9" spans="1:3">
      <c r="A9" s="4" t="s">
        <v>383</v>
      </c>
      <c r="B9" s="5" t="n">
        <v>-94688</v>
      </c>
      <c r="C9" s="5" t="n">
        <v>-207103</v>
      </c>
    </row>
    <row r="10" spans="1:3">
      <c r="A10" s="4" t="s">
        <v>39</v>
      </c>
      <c r="B10" s="6" t="n">
        <v>40689</v>
      </c>
      <c r="C10" s="6" t="n">
        <v>28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84</v>
      </c>
      <c r="B1" s="2" t="s">
        <v>1</v>
      </c>
    </row>
    <row r="2" spans="1:2">
      <c r="B2" s="2" t="s">
        <v>340</v>
      </c>
    </row>
    <row r="3" spans="1:2">
      <c r="A3" s="4" t="s">
        <v>385</v>
      </c>
    </row>
    <row r="4" spans="1:2">
      <c r="A4" s="3" t="s">
        <v>386</v>
      </c>
    </row>
    <row r="5" spans="1:2">
      <c r="A5" s="4" t="s">
        <v>387</v>
      </c>
      <c r="B5" s="9" t="n">
        <v>7.1</v>
      </c>
    </row>
    <row r="6" spans="1:2">
      <c r="A6" s="4" t="s">
        <v>388</v>
      </c>
    </row>
    <row r="7" spans="1:2">
      <c r="A7" s="3" t="s">
        <v>386</v>
      </c>
    </row>
    <row r="8" spans="1:2">
      <c r="A8" s="4" t="s">
        <v>387</v>
      </c>
      <c r="B8" s="10" t="n">
        <v>4.8</v>
      </c>
    </row>
    <row r="9" spans="1:2">
      <c r="A9" s="4" t="s">
        <v>389</v>
      </c>
      <c r="B9" s="9" t="n">
        <v>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0</v>
      </c>
      <c r="B1" s="2" t="s">
        <v>2</v>
      </c>
      <c r="C1" s="2" t="s">
        <v>30</v>
      </c>
    </row>
    <row r="2" spans="1:3">
      <c r="A2" s="3" t="s">
        <v>187</v>
      </c>
    </row>
    <row r="3" spans="1:3">
      <c r="A3" s="4" t="s">
        <v>391</v>
      </c>
      <c r="B3" s="6" t="n">
        <v>108512</v>
      </c>
      <c r="C3" s="6" t="n">
        <v>108512</v>
      </c>
    </row>
    <row r="4" spans="1:3">
      <c r="A4" s="4" t="s">
        <v>392</v>
      </c>
      <c r="B4" s="5" t="n">
        <v>-20346</v>
      </c>
      <c r="C4" s="5" t="n">
        <v>-6782</v>
      </c>
    </row>
    <row r="5" spans="1:3">
      <c r="A5" s="4" t="s">
        <v>393</v>
      </c>
      <c r="B5" s="5" t="n">
        <v>108750</v>
      </c>
      <c r="C5" s="5" t="n">
        <v>108750</v>
      </c>
    </row>
    <row r="6" spans="1:3">
      <c r="A6" s="4" t="s">
        <v>142</v>
      </c>
      <c r="B6" s="5" t="n">
        <v>168972</v>
      </c>
      <c r="C6" s="5" t="n">
        <v>168972</v>
      </c>
    </row>
    <row r="7" spans="1:3">
      <c r="A7" s="4" t="s">
        <v>394</v>
      </c>
      <c r="B7" s="5" t="n">
        <v>-70504</v>
      </c>
      <c r="C7" s="5" t="n">
        <v>-13963</v>
      </c>
    </row>
    <row r="8" spans="1:3">
      <c r="A8" s="4" t="s">
        <v>395</v>
      </c>
      <c r="B8" s="6" t="n">
        <v>295384</v>
      </c>
      <c r="C8" s="6" t="n">
        <v>365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396</v>
      </c>
      <c r="B1" s="2" t="s">
        <v>1</v>
      </c>
    </row>
    <row r="2" spans="1:5">
      <c r="B2" s="2" t="s">
        <v>2</v>
      </c>
      <c r="C2" s="2" t="s">
        <v>30</v>
      </c>
      <c r="D2" s="2" t="s">
        <v>76</v>
      </c>
      <c r="E2" s="2" t="s">
        <v>397</v>
      </c>
    </row>
    <row r="3" spans="1:5">
      <c r="A3" s="3" t="s">
        <v>398</v>
      </c>
    </row>
    <row r="4" spans="1:5">
      <c r="A4" s="4" t="s">
        <v>399</v>
      </c>
      <c r="B4" s="6" t="n">
        <v>98468</v>
      </c>
    </row>
    <row r="5" spans="1:5">
      <c r="A5" s="4" t="s">
        <v>400</v>
      </c>
    </row>
    <row r="6" spans="1:5">
      <c r="A6" s="3" t="s">
        <v>398</v>
      </c>
    </row>
    <row r="7" spans="1:5">
      <c r="A7" s="4" t="s">
        <v>399</v>
      </c>
      <c r="E7" s="6" t="n">
        <v>179468</v>
      </c>
    </row>
    <row r="8" spans="1:5">
      <c r="A8" s="4" t="s">
        <v>401</v>
      </c>
    </row>
    <row r="9" spans="1:5">
      <c r="A9" s="3" t="s">
        <v>398</v>
      </c>
    </row>
    <row r="10" spans="1:5">
      <c r="A10" s="4" t="s">
        <v>402</v>
      </c>
      <c r="C10" s="6" t="n">
        <v>50414</v>
      </c>
    </row>
    <row r="11" spans="1:5">
      <c r="A11" s="4" t="s">
        <v>403</v>
      </c>
      <c r="C11" s="5" t="n">
        <v>107196</v>
      </c>
    </row>
    <row r="12" spans="1:5">
      <c r="A12" s="4" t="s">
        <v>404</v>
      </c>
    </row>
    <row r="13" spans="1:5">
      <c r="A13" s="3" t="s">
        <v>398</v>
      </c>
    </row>
    <row r="14" spans="1:5">
      <c r="A14" s="4" t="s">
        <v>399</v>
      </c>
      <c r="E14" s="6" t="n">
        <v>168972</v>
      </c>
    </row>
    <row r="15" spans="1:5">
      <c r="A15" s="4" t="s">
        <v>405</v>
      </c>
      <c r="B15" s="6" t="n">
        <v>56541</v>
      </c>
      <c r="C15" s="6" t="n">
        <v>46374</v>
      </c>
      <c r="D15" s="6" t="n">
        <v>486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406</v>
      </c>
      <c r="B1" s="2" t="s">
        <v>407</v>
      </c>
      <c r="C1" s="2" t="s">
        <v>408</v>
      </c>
      <c r="E1" s="2" t="s">
        <v>409</v>
      </c>
      <c r="F1" s="2" t="s">
        <v>1</v>
      </c>
    </row>
    <row r="2" spans="1:8">
      <c r="B2" s="2" t="s">
        <v>410</v>
      </c>
      <c r="C2" s="2" t="s">
        <v>411</v>
      </c>
      <c r="D2" s="2" t="s">
        <v>412</v>
      </c>
      <c r="E2" s="2" t="s">
        <v>410</v>
      </c>
      <c r="F2" s="2" t="s">
        <v>340</v>
      </c>
      <c r="G2" s="2" t="s">
        <v>413</v>
      </c>
      <c r="H2" s="2" t="s">
        <v>414</v>
      </c>
    </row>
    <row r="3" spans="1:8">
      <c r="A3" s="3" t="s">
        <v>415</v>
      </c>
    </row>
    <row r="4" spans="1:8">
      <c r="A4" s="4" t="s">
        <v>393</v>
      </c>
      <c r="F4" s="6" t="n">
        <v>108750</v>
      </c>
      <c r="G4" s="6" t="n">
        <v>108750</v>
      </c>
    </row>
    <row r="5" spans="1:8">
      <c r="A5" s="4" t="s">
        <v>85</v>
      </c>
      <c r="C5" s="6" t="n">
        <v>1300000</v>
      </c>
      <c r="F5" s="5" t="n">
        <v>4488</v>
      </c>
      <c r="G5" s="5" t="n">
        <v>1257433</v>
      </c>
      <c r="H5" s="6" t="n">
        <v>-5431</v>
      </c>
    </row>
    <row r="6" spans="1:8">
      <c r="A6" s="4" t="s">
        <v>120</v>
      </c>
      <c r="F6" s="5" t="n">
        <v>1180618</v>
      </c>
      <c r="G6" s="6" t="n">
        <v>1809548</v>
      </c>
      <c r="H6" s="6" t="n">
        <v>943653</v>
      </c>
    </row>
    <row r="7" spans="1:8">
      <c r="A7" s="4" t="s">
        <v>416</v>
      </c>
    </row>
    <row r="8" spans="1:8">
      <c r="A8" s="3" t="s">
        <v>415</v>
      </c>
    </row>
    <row r="9" spans="1:8">
      <c r="A9" s="4" t="s">
        <v>417</v>
      </c>
      <c r="D9" s="5" t="n">
        <v>3</v>
      </c>
    </row>
    <row r="10" spans="1:8">
      <c r="A10" s="4" t="s">
        <v>85</v>
      </c>
      <c r="E10" s="6" t="n">
        <v>688205</v>
      </c>
    </row>
    <row r="11" spans="1:8">
      <c r="A11" s="4" t="s">
        <v>418</v>
      </c>
      <c r="B11" s="6" t="n">
        <v>628866</v>
      </c>
      <c r="D11" s="6" t="n">
        <v>628866</v>
      </c>
      <c r="E11" s="5" t="n">
        <v>628866</v>
      </c>
    </row>
    <row r="12" spans="1:8">
      <c r="A12" s="4" t="s">
        <v>419</v>
      </c>
      <c r="F12" s="6" t="n">
        <v>4488</v>
      </c>
    </row>
    <row r="13" spans="1:8">
      <c r="A13" s="4" t="s">
        <v>420</v>
      </c>
    </row>
    <row r="14" spans="1:8">
      <c r="A14" s="3" t="s">
        <v>415</v>
      </c>
    </row>
    <row r="15" spans="1:8">
      <c r="A15" s="4" t="s">
        <v>120</v>
      </c>
      <c r="E15" s="5" t="n">
        <v>59339</v>
      </c>
    </row>
    <row r="16" spans="1:8">
      <c r="A16" s="4" t="s">
        <v>421</v>
      </c>
    </row>
    <row r="17" spans="1:8">
      <c r="A17" s="3" t="s">
        <v>415</v>
      </c>
    </row>
    <row r="18" spans="1:8">
      <c r="A18" s="4" t="s">
        <v>393</v>
      </c>
      <c r="B18" s="6" t="n">
        <v>108750</v>
      </c>
      <c r="D18" s="6" t="n">
        <v>108750</v>
      </c>
      <c r="E18" s="6" t="n">
        <v>108750</v>
      </c>
    </row>
    <row r="19" spans="1:8">
      <c r="A19" s="4" t="s">
        <v>422</v>
      </c>
      <c r="B19" s="4" t="s">
        <v>423</v>
      </c>
      <c r="D19" s="4" t="s">
        <v>423</v>
      </c>
      <c r="E19" s="4" t="s">
        <v>423</v>
      </c>
    </row>
    <row r="20" spans="1:8">
      <c r="A20" s="4" t="s">
        <v>424</v>
      </c>
      <c r="B20" s="4" t="s">
        <v>425</v>
      </c>
      <c r="D20" s="4" t="s">
        <v>425</v>
      </c>
      <c r="E20" s="4" t="s">
        <v>425</v>
      </c>
    </row>
    <row r="21" spans="1:8">
      <c r="A21" s="4" t="s">
        <v>426</v>
      </c>
      <c r="B21" s="4" t="s">
        <v>427</v>
      </c>
    </row>
    <row r="22" spans="1:8">
      <c r="A22" s="4" t="s">
        <v>428</v>
      </c>
      <c r="B22" s="6" t="n">
        <v>108512</v>
      </c>
      <c r="D22" s="6" t="n">
        <v>108512</v>
      </c>
      <c r="E22" s="6" t="n">
        <v>108512</v>
      </c>
    </row>
    <row r="23" spans="1:8">
      <c r="A23" s="4" t="s">
        <v>429</v>
      </c>
    </row>
    <row r="24" spans="1:8">
      <c r="A24" s="3" t="s">
        <v>415</v>
      </c>
    </row>
    <row r="25" spans="1:8">
      <c r="A25" s="4" t="s">
        <v>430</v>
      </c>
      <c r="B25" s="5" t="n">
        <v>469395</v>
      </c>
    </row>
    <row r="26" spans="1:8">
      <c r="A26" s="4" t="s">
        <v>431</v>
      </c>
      <c r="B26" s="5" t="n">
        <v>92901</v>
      </c>
    </row>
    <row r="27" spans="1:8">
      <c r="A27" s="4" t="s">
        <v>432</v>
      </c>
      <c r="B27" s="5" t="n">
        <v>6932</v>
      </c>
    </row>
    <row r="28" spans="1:8">
      <c r="A28" s="4" t="s">
        <v>433</v>
      </c>
      <c r="B28" s="6" t="n">
        <v>569228</v>
      </c>
    </row>
  </sheetData>
  <mergeCells count="3">
    <mergeCell ref="A1:A2"/>
    <mergeCell ref="C1:D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198</v>
      </c>
    </row>
    <row r="3" spans="1:3">
      <c r="A3" s="4" t="s">
        <v>435</v>
      </c>
      <c r="B3" s="6" t="n">
        <v>413113</v>
      </c>
      <c r="C3" s="6" t="n">
        <v>999172</v>
      </c>
    </row>
    <row r="4" spans="1:3">
      <c r="A4" s="4" t="s">
        <v>436</v>
      </c>
      <c r="B4" s="5" t="n">
        <v>0</v>
      </c>
      <c r="C4" s="5" t="n">
        <v>419488</v>
      </c>
    </row>
    <row r="5" spans="1:3">
      <c r="A5" s="4" t="s">
        <v>437</v>
      </c>
      <c r="B5" s="5" t="n">
        <v>35115</v>
      </c>
      <c r="C5" s="5" t="n">
        <v>201896</v>
      </c>
    </row>
    <row r="6" spans="1:3">
      <c r="A6" s="4" t="s">
        <v>438</v>
      </c>
      <c r="B6" s="5" t="n">
        <v>17708</v>
      </c>
      <c r="C6" s="5" t="n">
        <v>49580</v>
      </c>
    </row>
    <row r="7" spans="1:3">
      <c r="A7" s="4" t="s">
        <v>439</v>
      </c>
      <c r="B7" s="5" t="n">
        <v>150062</v>
      </c>
      <c r="C7" s="5" t="n">
        <v>62834</v>
      </c>
    </row>
    <row r="8" spans="1:3">
      <c r="A8" s="4" t="s">
        <v>440</v>
      </c>
      <c r="B8" s="5" t="n">
        <v>0</v>
      </c>
      <c r="C8" s="5" t="n">
        <v>318708</v>
      </c>
    </row>
    <row r="9" spans="1:3">
      <c r="A9" s="4" t="s">
        <v>441</v>
      </c>
      <c r="B9" s="5" t="n">
        <v>1841</v>
      </c>
      <c r="C9" s="5" t="n">
        <v>46273</v>
      </c>
    </row>
    <row r="10" spans="1:3">
      <c r="A10" s="4" t="s">
        <v>45</v>
      </c>
      <c r="B10" s="6" t="n">
        <v>617839</v>
      </c>
      <c r="C10" s="6" t="n">
        <v>20979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42</v>
      </c>
      <c r="C1" s="2" t="s">
        <v>1</v>
      </c>
    </row>
    <row r="2" spans="1:7">
      <c r="C2" s="2" t="s">
        <v>2</v>
      </c>
      <c r="E2" s="2" t="s">
        <v>30</v>
      </c>
      <c r="G2" s="2" t="s">
        <v>76</v>
      </c>
    </row>
    <row r="3" spans="1:7">
      <c r="A3" s="3" t="s">
        <v>443</v>
      </c>
    </row>
    <row r="4" spans="1:7">
      <c r="A4" s="4" t="s">
        <v>444</v>
      </c>
      <c r="C4" s="6" t="n">
        <v>962196</v>
      </c>
      <c r="D4" s="4" t="s">
        <v>84</v>
      </c>
      <c r="E4" s="6" t="n">
        <v>772990</v>
      </c>
    </row>
    <row r="5" spans="1:7">
      <c r="A5" s="4" t="s">
        <v>445</v>
      </c>
      <c r="C5" s="5" t="n">
        <v>52792</v>
      </c>
      <c r="E5" s="5" t="n">
        <v>28505</v>
      </c>
    </row>
    <row r="6" spans="1:7">
      <c r="A6" s="4" t="s">
        <v>446</v>
      </c>
      <c r="C6" s="5" t="n">
        <v>-157164</v>
      </c>
      <c r="E6" s="5" t="n">
        <v>0</v>
      </c>
    </row>
    <row r="7" spans="1:7">
      <c r="A7" s="4" t="s">
        <v>447</v>
      </c>
      <c r="B7" s="4" t="s">
        <v>84</v>
      </c>
      <c r="C7" s="5" t="n">
        <v>-47817</v>
      </c>
      <c r="E7" s="5" t="n">
        <v>0</v>
      </c>
    </row>
    <row r="8" spans="1:7">
      <c r="A8" s="4" t="s">
        <v>448</v>
      </c>
      <c r="C8" s="5" t="n">
        <v>59664</v>
      </c>
      <c r="E8" s="5" t="n">
        <v>49054</v>
      </c>
      <c r="G8" s="6" t="n">
        <v>34866</v>
      </c>
    </row>
    <row r="9" spans="1:7">
      <c r="A9" s="4" t="s">
        <v>449</v>
      </c>
      <c r="C9" s="5" t="n">
        <v>419072</v>
      </c>
      <c r="E9" s="5" t="n">
        <v>111647</v>
      </c>
    </row>
    <row r="10" spans="1:7">
      <c r="A10" s="4" t="s">
        <v>450</v>
      </c>
      <c r="C10" s="5" t="n">
        <v>1288743</v>
      </c>
      <c r="D10" s="4" t="s">
        <v>84</v>
      </c>
      <c r="E10" s="5" t="n">
        <v>962196</v>
      </c>
      <c r="F10" s="4" t="s">
        <v>84</v>
      </c>
      <c r="G10" s="6" t="n">
        <v>772990</v>
      </c>
    </row>
    <row r="11" spans="1:7">
      <c r="A11" s="4" t="s">
        <v>451</v>
      </c>
      <c r="C11" s="5" t="n">
        <v>-35115</v>
      </c>
      <c r="E11" s="5" t="n">
        <v>-201896</v>
      </c>
    </row>
    <row r="12" spans="1:7">
      <c r="A12" s="4" t="s">
        <v>452</v>
      </c>
      <c r="C12" s="6" t="n">
        <v>1253628</v>
      </c>
      <c r="E12" s="6" t="n">
        <v>760300</v>
      </c>
    </row>
    <row r="13" spans="1:7"/>
    <row r="14" spans="1:7">
      <c r="A14" s="4" t="s">
        <v>84</v>
      </c>
      <c r="B14" s="4" t="s">
        <v>453</v>
      </c>
    </row>
  </sheetData>
  <mergeCells count="6">
    <mergeCell ref="A1:B2"/>
    <mergeCell ref="C1:G1"/>
    <mergeCell ref="C2:D2"/>
    <mergeCell ref="E2:F2"/>
    <mergeCell ref="A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76"/>
    <col customWidth="1" max="2" min="2" width="72"/>
    <col customWidth="1" max="3" min="3" width="37"/>
    <col customWidth="1" max="4" min="4" width="24"/>
    <col customWidth="1" max="5" min="5" width="24"/>
    <col customWidth="1" max="6" min="6" width="30"/>
    <col customWidth="1" max="7" min="7" width="24"/>
    <col customWidth="1" max="8" min="8" width="24"/>
    <col customWidth="1" max="9" min="9" width="31"/>
    <col customWidth="1" max="10" min="10" width="30"/>
    <col customWidth="1" max="11" min="11" width="4"/>
    <col customWidth="1" max="12" min="12" width="24"/>
    <col customWidth="1" max="13" min="13" width="24"/>
    <col customWidth="1" max="14" min="14" width="4"/>
    <col customWidth="1" max="15" min="15" width="24"/>
    <col customWidth="1" max="16" min="16" width="24"/>
    <col customWidth="1" max="17" min="17" width="45"/>
    <col customWidth="1" max="18" min="18" width="37"/>
    <col customWidth="1" max="19" min="19" width="37"/>
    <col customWidth="1" max="20" min="20" width="20"/>
  </cols>
  <sheetData>
    <row r="1" spans="1:20">
      <c r="A1" s="1" t="s">
        <v>454</v>
      </c>
      <c r="B1" s="2" t="s">
        <v>455</v>
      </c>
      <c r="C1" s="2" t="s">
        <v>456</v>
      </c>
      <c r="D1" s="2" t="s">
        <v>457</v>
      </c>
      <c r="E1" s="2" t="s">
        <v>458</v>
      </c>
      <c r="F1" s="2" t="s">
        <v>459</v>
      </c>
      <c r="G1" s="2" t="s">
        <v>460</v>
      </c>
      <c r="H1" s="2" t="s">
        <v>457</v>
      </c>
      <c r="I1" s="2" t="s">
        <v>461</v>
      </c>
      <c r="J1" s="2" t="s">
        <v>462</v>
      </c>
      <c r="L1" s="2" t="s">
        <v>463</v>
      </c>
      <c r="M1" s="2" t="s">
        <v>464</v>
      </c>
      <c r="N1" s="2" t="s">
        <v>465</v>
      </c>
      <c r="O1" s="2" t="s">
        <v>466</v>
      </c>
      <c r="P1" s="2" t="s">
        <v>467</v>
      </c>
      <c r="Q1" s="2" t="s">
        <v>468</v>
      </c>
      <c r="R1" s="2" t="s">
        <v>469</v>
      </c>
      <c r="S1" s="2" t="s">
        <v>470</v>
      </c>
      <c r="T1" s="2" t="s">
        <v>471</v>
      </c>
    </row>
    <row r="2" spans="1:20">
      <c r="A2" s="3" t="s">
        <v>472</v>
      </c>
    </row>
    <row r="3" spans="1:20">
      <c r="A3" s="4" t="s">
        <v>473</v>
      </c>
      <c r="F3" s="5" t="n">
        <v>33087308</v>
      </c>
      <c r="J3" s="5" t="n">
        <v>32907863</v>
      </c>
      <c r="Q3" s="5" t="n">
        <v>33087308</v>
      </c>
      <c r="R3" s="5" t="n">
        <v>32907863</v>
      </c>
    </row>
    <row r="4" spans="1:20">
      <c r="A4" s="4" t="s">
        <v>474</v>
      </c>
      <c r="D4" s="7" t="n">
        <v>0.065</v>
      </c>
      <c r="E4" s="8" t="n">
        <v>0.1</v>
      </c>
      <c r="F4" s="8" t="n">
        <v>0.07000000000000001</v>
      </c>
      <c r="G4" s="8" t="n">
        <v>0.07000000000000001</v>
      </c>
      <c r="H4" s="7" t="n">
        <v>0.065</v>
      </c>
      <c r="I4" s="8" t="n">
        <v>0.05</v>
      </c>
      <c r="J4" s="8" t="n">
        <v>0.05</v>
      </c>
      <c r="K4" s="4" t="s">
        <v>84</v>
      </c>
      <c r="L4" s="8" t="n">
        <v>0.05</v>
      </c>
      <c r="M4" s="8" t="n">
        <v>0.05</v>
      </c>
      <c r="O4" s="8" t="n">
        <v>0.05</v>
      </c>
      <c r="P4" s="8" t="n">
        <v>0.05</v>
      </c>
    </row>
    <row r="5" spans="1:20">
      <c r="A5" s="4" t="s">
        <v>475</v>
      </c>
      <c r="Q5" s="5" t="n">
        <v>2</v>
      </c>
    </row>
    <row r="6" spans="1:20">
      <c r="A6" s="4" t="s">
        <v>476</v>
      </c>
      <c r="Q6" s="6" t="n">
        <v>8432435</v>
      </c>
      <c r="R6" s="6" t="n">
        <v>6565823</v>
      </c>
      <c r="S6" s="6" t="n">
        <v>9833642</v>
      </c>
    </row>
    <row r="7" spans="1:20">
      <c r="A7" s="4" t="s">
        <v>141</v>
      </c>
      <c r="Q7" s="5" t="n">
        <v>7932975</v>
      </c>
      <c r="R7" s="5" t="n">
        <v>0</v>
      </c>
      <c r="S7" s="5" t="n">
        <v>0</v>
      </c>
    </row>
    <row r="8" spans="1:20">
      <c r="A8" s="4" t="s">
        <v>140</v>
      </c>
      <c r="Q8" s="6" t="n">
        <v>250990</v>
      </c>
      <c r="R8" s="6" t="n">
        <v>674302</v>
      </c>
      <c r="S8" s="6" t="n">
        <v>674302</v>
      </c>
    </row>
    <row r="9" spans="1:20">
      <c r="A9" s="4" t="s">
        <v>68</v>
      </c>
    </row>
    <row r="10" spans="1:20">
      <c r="A10" s="3" t="s">
        <v>472</v>
      </c>
    </row>
    <row r="11" spans="1:20">
      <c r="A11" s="4" t="s">
        <v>477</v>
      </c>
      <c r="Q11" s="4" t="s">
        <v>53</v>
      </c>
      <c r="R11" s="4" t="s">
        <v>70</v>
      </c>
    </row>
    <row r="12" spans="1:20">
      <c r="A12" s="4" t="s">
        <v>478</v>
      </c>
      <c r="F12" s="4" t="s">
        <v>53</v>
      </c>
      <c r="J12" s="6" t="n">
        <v>25</v>
      </c>
      <c r="Q12" s="4" t="s">
        <v>53</v>
      </c>
      <c r="R12" s="6" t="n">
        <v>25</v>
      </c>
    </row>
    <row r="13" spans="1:20">
      <c r="A13" s="4" t="s">
        <v>151</v>
      </c>
    </row>
    <row r="14" spans="1:20">
      <c r="A14" s="3" t="s">
        <v>472</v>
      </c>
    </row>
    <row r="15" spans="1:20">
      <c r="A15" s="4" t="s">
        <v>479</v>
      </c>
      <c r="Q15" s="5" t="n">
        <v>83675</v>
      </c>
      <c r="R15" s="5" t="n">
        <v>16292</v>
      </c>
      <c r="S15" s="5" t="n">
        <v>7535</v>
      </c>
    </row>
    <row r="16" spans="1:20">
      <c r="A16" s="4" t="s">
        <v>480</v>
      </c>
      <c r="Q16" s="8" t="n">
        <v>6.42</v>
      </c>
      <c r="R16" s="8" t="n">
        <v>5.49</v>
      </c>
      <c r="S16" s="8" t="n">
        <v>9.16</v>
      </c>
    </row>
    <row r="17" spans="1:20">
      <c r="A17" s="4" t="s">
        <v>481</v>
      </c>
      <c r="Q17" s="6" t="n">
        <v>537014</v>
      </c>
      <c r="R17" s="6" t="n">
        <v>89503</v>
      </c>
      <c r="S17" s="6" t="n">
        <v>69015</v>
      </c>
    </row>
    <row r="18" spans="1:20">
      <c r="A18" s="4" t="s">
        <v>482</v>
      </c>
      <c r="S18" s="4" t="s">
        <v>483</v>
      </c>
    </row>
    <row r="19" spans="1:20">
      <c r="A19" s="4" t="s">
        <v>484</v>
      </c>
      <c r="S19" s="4" t="s">
        <v>485</v>
      </c>
    </row>
    <row r="20" spans="1:20">
      <c r="A20" s="4" t="s">
        <v>150</v>
      </c>
    </row>
    <row r="21" spans="1:20">
      <c r="A21" s="3" t="s">
        <v>472</v>
      </c>
    </row>
    <row r="22" spans="1:20">
      <c r="A22" s="4" t="s">
        <v>482</v>
      </c>
      <c r="S22" s="4" t="s">
        <v>486</v>
      </c>
    </row>
    <row r="23" spans="1:20">
      <c r="A23" s="4" t="s">
        <v>487</v>
      </c>
    </row>
    <row r="24" spans="1:20">
      <c r="A24" s="3" t="s">
        <v>472</v>
      </c>
    </row>
    <row r="25" spans="1:20">
      <c r="A25" s="4" t="s">
        <v>488</v>
      </c>
      <c r="C25" s="5" t="n">
        <v>317319</v>
      </c>
    </row>
    <row r="26" spans="1:20">
      <c r="A26" s="4" t="s">
        <v>477</v>
      </c>
      <c r="C26" s="4" t="s">
        <v>70</v>
      </c>
    </row>
    <row r="27" spans="1:20">
      <c r="A27" s="4" t="s">
        <v>478</v>
      </c>
      <c r="C27" s="6" t="n">
        <v>25</v>
      </c>
      <c r="I27" s="6" t="n">
        <v>25</v>
      </c>
    </row>
    <row r="28" spans="1:20">
      <c r="A28" s="4" t="s">
        <v>141</v>
      </c>
      <c r="B28" s="6" t="n">
        <v>7932975</v>
      </c>
    </row>
    <row r="29" spans="1:20">
      <c r="A29" s="4" t="s">
        <v>489</v>
      </c>
      <c r="C29" s="6" t="n">
        <v>1002440</v>
      </c>
      <c r="I29" s="6" t="n">
        <v>1002440</v>
      </c>
    </row>
    <row r="30" spans="1:20">
      <c r="A30" s="4" t="s">
        <v>140</v>
      </c>
      <c r="Q30" s="6" t="n">
        <v>250990</v>
      </c>
      <c r="R30" s="6" t="n">
        <v>674302</v>
      </c>
      <c r="S30" s="6" t="n">
        <v>674302</v>
      </c>
    </row>
    <row r="31" spans="1:20">
      <c r="A31" s="4" t="s">
        <v>490</v>
      </c>
    </row>
    <row r="32" spans="1:20">
      <c r="A32" s="3" t="s">
        <v>472</v>
      </c>
    </row>
    <row r="33" spans="1:20">
      <c r="A33" s="4" t="s">
        <v>491</v>
      </c>
      <c r="T33" s="6" t="n">
        <v>5000000</v>
      </c>
    </row>
    <row r="34" spans="1:20">
      <c r="A34" s="4" t="s">
        <v>479</v>
      </c>
      <c r="Q34" s="5" t="n">
        <v>265762</v>
      </c>
      <c r="R34" s="5" t="n">
        <v>202390</v>
      </c>
      <c r="S34" s="5" t="n">
        <v>63372</v>
      </c>
    </row>
    <row r="35" spans="1:20">
      <c r="A35" s="4" t="s">
        <v>480</v>
      </c>
      <c r="Q35" s="8" t="n">
        <v>6.05</v>
      </c>
      <c r="R35" s="8" t="n">
        <v>5.8</v>
      </c>
      <c r="S35" s="8" t="n">
        <v>6.87</v>
      </c>
    </row>
    <row r="36" spans="1:20">
      <c r="A36" s="4" t="s">
        <v>481</v>
      </c>
      <c r="Q36" s="6" t="n">
        <v>1609008</v>
      </c>
      <c r="R36" s="6" t="n">
        <v>1173899</v>
      </c>
      <c r="S36" s="6" t="n">
        <v>435109</v>
      </c>
    </row>
    <row r="37" spans="1:20"/>
    <row r="38" spans="1:20">
      <c r="A38" s="4" t="s">
        <v>84</v>
      </c>
      <c r="B38" s="4" t="s">
        <v>492</v>
      </c>
    </row>
    <row r="39" spans="1:20">
      <c r="A39" s="4" t="s">
        <v>465</v>
      </c>
      <c r="B39" s="4" t="s">
        <v>493</v>
      </c>
    </row>
  </sheetData>
  <mergeCells count="39">
    <mergeCell ref="J1:K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A37:T37"/>
    <mergeCell ref="B38:T38"/>
    <mergeCell ref="B39:T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6</v>
      </c>
    </row>
    <row r="3" spans="1:4">
      <c r="A3" s="3" t="s">
        <v>117</v>
      </c>
    </row>
    <row r="4" spans="1:4">
      <c r="A4" s="4" t="s">
        <v>97</v>
      </c>
      <c r="B4" s="6" t="n">
        <v>8044313</v>
      </c>
      <c r="C4" s="6" t="n">
        <v>24660362</v>
      </c>
      <c r="D4" s="6" t="n">
        <v>4991857</v>
      </c>
    </row>
    <row r="5" spans="1:4">
      <c r="A5" s="3" t="s">
        <v>118</v>
      </c>
    </row>
    <row r="6" spans="1:4">
      <c r="A6" s="4" t="s">
        <v>81</v>
      </c>
      <c r="B6" s="5" t="n">
        <v>5775946</v>
      </c>
      <c r="C6" s="5" t="n">
        <v>5211494</v>
      </c>
      <c r="D6" s="5" t="n">
        <v>3664373</v>
      </c>
    </row>
    <row r="7" spans="1:4">
      <c r="A7" s="4" t="s">
        <v>119</v>
      </c>
      <c r="B7" s="5" t="n">
        <v>0</v>
      </c>
      <c r="C7" s="5" t="n">
        <v>569228</v>
      </c>
      <c r="D7" s="5" t="n">
        <v>0</v>
      </c>
    </row>
    <row r="8" spans="1:4">
      <c r="A8" s="4" t="s">
        <v>120</v>
      </c>
      <c r="B8" s="5" t="n">
        <v>1180618</v>
      </c>
      <c r="C8" s="5" t="n">
        <v>1809548</v>
      </c>
      <c r="D8" s="5" t="n">
        <v>943653</v>
      </c>
    </row>
    <row r="9" spans="1:4">
      <c r="A9" s="4" t="s">
        <v>82</v>
      </c>
      <c r="B9" s="5" t="n">
        <v>59664</v>
      </c>
      <c r="C9" s="5" t="n">
        <v>49054</v>
      </c>
      <c r="D9" s="5" t="n">
        <v>34866</v>
      </c>
    </row>
    <row r="10" spans="1:4">
      <c r="A10" s="4" t="s">
        <v>121</v>
      </c>
      <c r="B10" s="5" t="n">
        <v>-157910</v>
      </c>
      <c r="C10" s="5" t="n">
        <v>0</v>
      </c>
      <c r="D10" s="5" t="n">
        <v>-223564</v>
      </c>
    </row>
    <row r="11" spans="1:4">
      <c r="A11" s="4" t="s">
        <v>49</v>
      </c>
      <c r="B11" s="5" t="n">
        <v>4090919</v>
      </c>
      <c r="C11" s="5" t="n">
        <v>575235</v>
      </c>
      <c r="D11" s="5" t="n">
        <v>1422489</v>
      </c>
    </row>
    <row r="12" spans="1:4">
      <c r="A12" s="4" t="s">
        <v>122</v>
      </c>
      <c r="B12" s="5" t="n">
        <v>0</v>
      </c>
      <c r="C12" s="5" t="n">
        <v>0</v>
      </c>
      <c r="D12" s="5" t="n">
        <v>-17145</v>
      </c>
    </row>
    <row r="13" spans="1:4">
      <c r="A13" s="4" t="s">
        <v>123</v>
      </c>
      <c r="B13" s="5" t="n">
        <v>-29758</v>
      </c>
      <c r="C13" s="5" t="n">
        <v>-3439229</v>
      </c>
      <c r="D13" s="5" t="n">
        <v>109974</v>
      </c>
    </row>
    <row r="14" spans="1:4">
      <c r="A14" s="4" t="s">
        <v>124</v>
      </c>
      <c r="B14" s="5" t="n">
        <v>0</v>
      </c>
      <c r="C14" s="5" t="n">
        <v>-596500</v>
      </c>
      <c r="D14" s="5" t="n">
        <v>0</v>
      </c>
    </row>
    <row r="15" spans="1:4">
      <c r="A15" s="4" t="s">
        <v>125</v>
      </c>
      <c r="B15" s="5" t="n">
        <v>0</v>
      </c>
      <c r="C15" s="5" t="n">
        <v>50414</v>
      </c>
      <c r="D15" s="5" t="n">
        <v>0</v>
      </c>
    </row>
    <row r="16" spans="1:4">
      <c r="A16" s="3" t="s">
        <v>126</v>
      </c>
    </row>
    <row r="17" spans="1:4">
      <c r="A17" s="4" t="s">
        <v>33</v>
      </c>
      <c r="B17" s="5" t="n">
        <v>-88514</v>
      </c>
      <c r="C17" s="5" t="n">
        <v>484285</v>
      </c>
      <c r="D17" s="5" t="n">
        <v>-1665261</v>
      </c>
    </row>
    <row r="18" spans="1:4">
      <c r="A18" s="4" t="s">
        <v>35</v>
      </c>
      <c r="B18" s="5" t="n">
        <v>-135923</v>
      </c>
      <c r="C18" s="5" t="n">
        <v>24754</v>
      </c>
      <c r="D18" s="5" t="n">
        <v>378049</v>
      </c>
    </row>
    <row r="19" spans="1:4">
      <c r="A19" s="4" t="s">
        <v>127</v>
      </c>
      <c r="B19" s="5" t="n">
        <v>-1626648</v>
      </c>
      <c r="C19" s="5" t="n">
        <v>822730</v>
      </c>
      <c r="D19" s="5" t="n">
        <v>551452</v>
      </c>
    </row>
    <row r="20" spans="1:4">
      <c r="A20" s="4" t="s">
        <v>128</v>
      </c>
      <c r="B20" s="5" t="n">
        <v>-621850</v>
      </c>
      <c r="C20" s="5" t="n">
        <v>431818</v>
      </c>
      <c r="D20" s="5" t="n">
        <v>190032</v>
      </c>
    </row>
    <row r="21" spans="1:4">
      <c r="A21" s="4" t="s">
        <v>129</v>
      </c>
      <c r="B21" s="5" t="n">
        <v>16490857</v>
      </c>
      <c r="C21" s="5" t="n">
        <v>30653193</v>
      </c>
      <c r="D21" s="5" t="n">
        <v>10380775</v>
      </c>
    </row>
    <row r="22" spans="1:4">
      <c r="A22" s="3" t="s">
        <v>130</v>
      </c>
    </row>
    <row r="23" spans="1:4">
      <c r="A23" s="4" t="s">
        <v>131</v>
      </c>
      <c r="B23" s="5" t="n">
        <v>-272318</v>
      </c>
      <c r="C23" s="5" t="n">
        <v>3633831</v>
      </c>
      <c r="D23" s="5" t="n">
        <v>0</v>
      </c>
    </row>
    <row r="24" spans="1:4">
      <c r="A24" s="4" t="s">
        <v>132</v>
      </c>
      <c r="B24" s="5" t="n">
        <v>0</v>
      </c>
      <c r="C24" s="5" t="n">
        <v>0</v>
      </c>
      <c r="D24" s="5" t="n">
        <v>398242</v>
      </c>
    </row>
    <row r="25" spans="1:4">
      <c r="A25" s="4" t="s">
        <v>133</v>
      </c>
      <c r="B25" s="5" t="n">
        <v>-10158960</v>
      </c>
      <c r="C25" s="5" t="n">
        <v>-21095901</v>
      </c>
      <c r="D25" s="5" t="n">
        <v>-4890909</v>
      </c>
    </row>
    <row r="26" spans="1:4">
      <c r="A26" s="4" t="s">
        <v>134</v>
      </c>
      <c r="B26" s="5" t="n">
        <v>-32260</v>
      </c>
      <c r="C26" s="5" t="n">
        <v>-6883</v>
      </c>
      <c r="D26" s="5" t="n">
        <v>-313059</v>
      </c>
    </row>
    <row r="27" spans="1:4">
      <c r="A27" s="4" t="s">
        <v>41</v>
      </c>
      <c r="B27" s="5" t="n">
        <v>0</v>
      </c>
      <c r="C27" s="5" t="n">
        <v>-161345</v>
      </c>
      <c r="D27" s="5" t="n">
        <v>-236559</v>
      </c>
    </row>
    <row r="28" spans="1:4">
      <c r="A28" s="4" t="s">
        <v>135</v>
      </c>
      <c r="B28" s="5" t="n">
        <v>-10463538</v>
      </c>
      <c r="C28" s="5" t="n">
        <v>-17630298</v>
      </c>
      <c r="D28" s="5" t="n">
        <v>-5042285</v>
      </c>
    </row>
    <row r="29" spans="1:4">
      <c r="A29" s="3" t="s">
        <v>136</v>
      </c>
    </row>
    <row r="30" spans="1:4">
      <c r="A30" s="4" t="s">
        <v>137</v>
      </c>
      <c r="B30" s="5" t="n">
        <v>0</v>
      </c>
      <c r="C30" s="5" t="n">
        <v>51000</v>
      </c>
      <c r="D30" s="5" t="n">
        <v>141600</v>
      </c>
    </row>
    <row r="31" spans="1:4">
      <c r="A31" s="4" t="s">
        <v>138</v>
      </c>
      <c r="B31" s="5" t="n">
        <v>-459858</v>
      </c>
      <c r="C31" s="5" t="n">
        <v>-1357185</v>
      </c>
      <c r="D31" s="5" t="n">
        <v>-333841</v>
      </c>
    </row>
    <row r="32" spans="1:4">
      <c r="A32" s="4" t="s">
        <v>139</v>
      </c>
      <c r="B32" s="5" t="n">
        <v>-8432435</v>
      </c>
      <c r="C32" s="5" t="n">
        <v>-6565823</v>
      </c>
      <c r="D32" s="5" t="n">
        <v>-9833642</v>
      </c>
    </row>
    <row r="33" spans="1:4">
      <c r="A33" s="4" t="s">
        <v>140</v>
      </c>
      <c r="B33" s="5" t="n">
        <v>-250990</v>
      </c>
      <c r="C33" s="5" t="n">
        <v>-674302</v>
      </c>
      <c r="D33" s="5" t="n">
        <v>-674302</v>
      </c>
    </row>
    <row r="34" spans="1:4">
      <c r="A34" s="4" t="s">
        <v>141</v>
      </c>
      <c r="B34" s="5" t="n">
        <v>-7932975</v>
      </c>
      <c r="C34" s="5" t="n">
        <v>0</v>
      </c>
      <c r="D34" s="5" t="n">
        <v>0</v>
      </c>
    </row>
    <row r="35" spans="1:4">
      <c r="A35" s="4" t="s">
        <v>142</v>
      </c>
      <c r="B35" s="5" t="n">
        <v>0</v>
      </c>
      <c r="C35" s="5" t="n">
        <v>-168972</v>
      </c>
      <c r="D35" s="5" t="n">
        <v>-94075</v>
      </c>
    </row>
    <row r="36" spans="1:4">
      <c r="A36" s="4" t="s">
        <v>143</v>
      </c>
      <c r="B36" s="5" t="n">
        <v>0</v>
      </c>
      <c r="C36" s="5" t="n">
        <v>9650657</v>
      </c>
      <c r="D36" s="5" t="n">
        <v>1633946</v>
      </c>
    </row>
    <row r="37" spans="1:4">
      <c r="A37" s="4" t="s">
        <v>88</v>
      </c>
      <c r="B37" s="5" t="n">
        <v>32</v>
      </c>
      <c r="C37" s="5" t="n">
        <v>33</v>
      </c>
      <c r="D37" s="5" t="n">
        <v>67</v>
      </c>
    </row>
    <row r="38" spans="1:4">
      <c r="A38" s="4" t="s">
        <v>144</v>
      </c>
      <c r="B38" s="5" t="n">
        <v>-17076226</v>
      </c>
      <c r="C38" s="5" t="n">
        <v>935408</v>
      </c>
      <c r="D38" s="5" t="n">
        <v>-9160247</v>
      </c>
    </row>
    <row r="39" spans="1:4">
      <c r="A39" s="4" t="s">
        <v>145</v>
      </c>
      <c r="B39" s="5" t="n">
        <v>-11048907</v>
      </c>
      <c r="C39" s="5" t="n">
        <v>13958303</v>
      </c>
      <c r="D39" s="5" t="n">
        <v>-3821757</v>
      </c>
    </row>
    <row r="40" spans="1:4">
      <c r="A40" s="4" t="s">
        <v>146</v>
      </c>
      <c r="B40" s="5" t="n">
        <v>34077060</v>
      </c>
      <c r="C40" s="5" t="n">
        <v>20118757</v>
      </c>
      <c r="D40" s="5" t="n">
        <v>23940514</v>
      </c>
    </row>
    <row r="41" spans="1:4">
      <c r="A41" s="4" t="s">
        <v>147</v>
      </c>
      <c r="B41" s="6" t="n">
        <v>23028153</v>
      </c>
      <c r="C41" s="6" t="n">
        <v>34077060</v>
      </c>
      <c r="D41" s="6" t="n">
        <v>20118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17"/>
    <col customWidth="1" max="6" min="6" width="14"/>
  </cols>
  <sheetData>
    <row r="1" spans="1:6">
      <c r="A1" s="1" t="s">
        <v>494</v>
      </c>
      <c r="B1" s="2" t="s">
        <v>495</v>
      </c>
      <c r="C1" s="2" t="s">
        <v>2</v>
      </c>
      <c r="D1" s="2" t="s">
        <v>30</v>
      </c>
      <c r="E1" s="2" t="s">
        <v>76</v>
      </c>
      <c r="F1" s="2" t="s">
        <v>496</v>
      </c>
    </row>
    <row r="2" spans="1:6">
      <c r="A2" s="3" t="s">
        <v>497</v>
      </c>
    </row>
    <row r="3" spans="1:6">
      <c r="A3" s="4" t="s">
        <v>160</v>
      </c>
      <c r="C3" s="5" t="n">
        <v>35231</v>
      </c>
      <c r="D3" s="5" t="n">
        <v>50000</v>
      </c>
      <c r="E3" s="5" t="n">
        <v>87000</v>
      </c>
    </row>
    <row r="4" spans="1:6">
      <c r="A4" s="4" t="s">
        <v>498</v>
      </c>
      <c r="C4" s="6" t="n">
        <v>188821</v>
      </c>
      <c r="D4" s="6" t="n">
        <v>131000</v>
      </c>
      <c r="E4" s="6" t="n">
        <v>501810</v>
      </c>
    </row>
    <row r="5" spans="1:6">
      <c r="A5" s="4" t="s">
        <v>499</v>
      </c>
    </row>
    <row r="6" spans="1:6">
      <c r="A6" s="3" t="s">
        <v>497</v>
      </c>
    </row>
    <row r="7" spans="1:6">
      <c r="A7" s="4" t="s">
        <v>113</v>
      </c>
      <c r="D7" s="6" t="n">
        <v>59339</v>
      </c>
    </row>
    <row r="8" spans="1:6">
      <c r="A8" s="4" t="s">
        <v>500</v>
      </c>
    </row>
    <row r="9" spans="1:6">
      <c r="A9" s="3" t="s">
        <v>497</v>
      </c>
    </row>
    <row r="10" spans="1:6">
      <c r="A10" s="4" t="s">
        <v>501</v>
      </c>
      <c r="C10" s="5" t="n">
        <v>0</v>
      </c>
      <c r="D10" s="5" t="n">
        <v>0</v>
      </c>
      <c r="E10" s="5" t="n">
        <v>0</v>
      </c>
    </row>
    <row r="11" spans="1:6">
      <c r="A11" s="4" t="s">
        <v>502</v>
      </c>
    </row>
    <row r="12" spans="1:6">
      <c r="A12" s="3" t="s">
        <v>497</v>
      </c>
    </row>
    <row r="13" spans="1:6">
      <c r="A13" s="4" t="s">
        <v>503</v>
      </c>
      <c r="C13" s="5" t="n">
        <v>210737</v>
      </c>
      <c r="D13" s="5" t="n">
        <v>86719</v>
      </c>
      <c r="E13" s="5" t="n">
        <v>91306</v>
      </c>
    </row>
    <row r="14" spans="1:6">
      <c r="A14" s="4" t="s">
        <v>504</v>
      </c>
      <c r="C14" s="6" t="n">
        <v>1520569</v>
      </c>
      <c r="D14" s="6" t="n">
        <v>757229</v>
      </c>
      <c r="E14" s="6" t="n">
        <v>766970</v>
      </c>
    </row>
    <row r="15" spans="1:6">
      <c r="A15" s="4" t="s">
        <v>113</v>
      </c>
      <c r="C15" s="6" t="n">
        <v>1180618</v>
      </c>
      <c r="D15" s="6" t="n">
        <v>1809548</v>
      </c>
      <c r="E15" s="6" t="n">
        <v>943653</v>
      </c>
    </row>
    <row r="16" spans="1:6">
      <c r="A16" s="4" t="s">
        <v>505</v>
      </c>
    </row>
    <row r="17" spans="1:6">
      <c r="A17" s="3" t="s">
        <v>497</v>
      </c>
    </row>
    <row r="18" spans="1:6">
      <c r="A18" s="4" t="s">
        <v>506</v>
      </c>
      <c r="C18" s="4" t="s">
        <v>507</v>
      </c>
      <c r="D18" s="4" t="s">
        <v>508</v>
      </c>
    </row>
    <row r="19" spans="1:6">
      <c r="A19" s="4" t="s">
        <v>509</v>
      </c>
      <c r="C19" s="8" t="n">
        <v>5.44</v>
      </c>
    </row>
    <row r="20" spans="1:6">
      <c r="A20" s="4" t="s">
        <v>510</v>
      </c>
      <c r="C20" s="5" t="n">
        <v>54475</v>
      </c>
    </row>
    <row r="21" spans="1:6">
      <c r="A21" s="4" t="s">
        <v>511</v>
      </c>
    </row>
    <row r="22" spans="1:6">
      <c r="A22" s="3" t="s">
        <v>497</v>
      </c>
    </row>
    <row r="23" spans="1:6">
      <c r="A23" s="4" t="s">
        <v>506</v>
      </c>
      <c r="E23" s="4" t="s">
        <v>512</v>
      </c>
    </row>
    <row r="24" spans="1:6">
      <c r="A24" s="4" t="s">
        <v>509</v>
      </c>
      <c r="C24" s="8" t="n">
        <v>3.42</v>
      </c>
      <c r="D24" s="8" t="n">
        <v>2.93</v>
      </c>
      <c r="E24" s="8" t="n">
        <v>4.26</v>
      </c>
    </row>
    <row r="25" spans="1:6">
      <c r="A25" s="4" t="s">
        <v>513</v>
      </c>
    </row>
    <row r="26" spans="1:6">
      <c r="A26" s="3" t="s">
        <v>497</v>
      </c>
    </row>
    <row r="27" spans="1:6">
      <c r="A27" s="4" t="s">
        <v>506</v>
      </c>
      <c r="E27" s="4" t="s">
        <v>514</v>
      </c>
    </row>
    <row r="28" spans="1:6">
      <c r="A28" s="4" t="s">
        <v>509</v>
      </c>
      <c r="C28" s="8" t="n">
        <v>5.62</v>
      </c>
      <c r="D28" s="8" t="n">
        <v>5.07</v>
      </c>
      <c r="E28" s="8" t="n">
        <v>8.4</v>
      </c>
    </row>
    <row r="29" spans="1:6">
      <c r="A29" s="4" t="s">
        <v>515</v>
      </c>
    </row>
    <row r="30" spans="1:6">
      <c r="A30" s="3" t="s">
        <v>497</v>
      </c>
    </row>
    <row r="31" spans="1:6">
      <c r="A31" s="4" t="s">
        <v>516</v>
      </c>
      <c r="F31" s="5" t="n">
        <v>1100000</v>
      </c>
    </row>
    <row r="32" spans="1:6">
      <c r="A32" s="4" t="s">
        <v>517</v>
      </c>
      <c r="C32" s="5" t="n">
        <v>1100000</v>
      </c>
    </row>
    <row r="33" spans="1:6">
      <c r="A33" s="4" t="s">
        <v>518</v>
      </c>
    </row>
    <row r="34" spans="1:6">
      <c r="A34" s="3" t="s">
        <v>497</v>
      </c>
    </row>
    <row r="35" spans="1:6">
      <c r="A35" s="4" t="s">
        <v>516</v>
      </c>
      <c r="C35" s="5" t="n">
        <v>6500000</v>
      </c>
    </row>
    <row r="36" spans="1:6">
      <c r="A36" s="4" t="s">
        <v>517</v>
      </c>
      <c r="C36" s="5" t="n">
        <v>0</v>
      </c>
      <c r="F36" s="5" t="n">
        <v>32146</v>
      </c>
    </row>
    <row r="37" spans="1:6">
      <c r="A37" s="4" t="s">
        <v>519</v>
      </c>
    </row>
    <row r="38" spans="1:6">
      <c r="A38" s="3" t="s">
        <v>497</v>
      </c>
    </row>
    <row r="39" spans="1:6">
      <c r="A39" s="4" t="s">
        <v>506</v>
      </c>
      <c r="B39" s="4" t="s">
        <v>520</v>
      </c>
    </row>
    <row r="40" spans="1:6">
      <c r="A40" s="4" t="s">
        <v>521</v>
      </c>
    </row>
    <row r="41" spans="1:6">
      <c r="A41" s="3" t="s">
        <v>497</v>
      </c>
    </row>
    <row r="42" spans="1:6">
      <c r="A42" s="4" t="s">
        <v>522</v>
      </c>
      <c r="C42" s="4" t="s">
        <v>520</v>
      </c>
    </row>
    <row r="43" spans="1:6">
      <c r="A43" s="4" t="s">
        <v>523</v>
      </c>
    </row>
    <row r="44" spans="1:6">
      <c r="A44" s="3" t="s">
        <v>497</v>
      </c>
    </row>
    <row r="45" spans="1:6">
      <c r="A45" s="4" t="s">
        <v>506</v>
      </c>
      <c r="C45" s="4" t="s">
        <v>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6</v>
      </c>
    </row>
    <row r="3" spans="1:4">
      <c r="A3" s="3" t="s">
        <v>525</v>
      </c>
    </row>
    <row r="4" spans="1:4">
      <c r="A4" s="4" t="s">
        <v>526</v>
      </c>
      <c r="B4" s="5" t="n">
        <v>35231</v>
      </c>
    </row>
    <row r="5" spans="1:4">
      <c r="A5" s="4" t="s">
        <v>527</v>
      </c>
      <c r="B5" s="5" t="n">
        <v>-35231</v>
      </c>
      <c r="C5" s="5" t="n">
        <v>-50000</v>
      </c>
      <c r="D5" s="5" t="n">
        <v>-87000</v>
      </c>
    </row>
    <row r="6" spans="1:4">
      <c r="A6" s="4" t="s">
        <v>528</v>
      </c>
      <c r="B6" s="5" t="n">
        <v>0</v>
      </c>
      <c r="C6" s="5" t="n">
        <v>35231</v>
      </c>
    </row>
    <row r="7" spans="1:4">
      <c r="A7" s="3" t="s">
        <v>529</v>
      </c>
    </row>
    <row r="8" spans="1:4">
      <c r="A8" s="4" t="s">
        <v>530</v>
      </c>
      <c r="B8" s="8" t="n">
        <v>2.19</v>
      </c>
    </row>
    <row r="9" spans="1:4">
      <c r="A9" s="4" t="s">
        <v>531</v>
      </c>
      <c r="B9" s="11" t="n">
        <v>2.19</v>
      </c>
    </row>
    <row r="10" spans="1:4">
      <c r="A10" s="4" t="s">
        <v>532</v>
      </c>
      <c r="B10" s="6" t="n">
        <v>0</v>
      </c>
      <c r="C10" s="8" t="n">
        <v>2.19</v>
      </c>
    </row>
    <row r="11" spans="1:4">
      <c r="A11" s="3" t="s">
        <v>533</v>
      </c>
    </row>
    <row r="12" spans="1:4">
      <c r="A12" s="4" t="s">
        <v>534</v>
      </c>
      <c r="B12" s="6" t="n">
        <v>0</v>
      </c>
    </row>
    <row r="13" spans="1:4">
      <c r="A13" s="4" t="s">
        <v>535</v>
      </c>
      <c r="B13" s="4" t="s">
        <v>5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7</v>
      </c>
      <c r="B1" s="2" t="s">
        <v>1</v>
      </c>
    </row>
    <row r="2" spans="1:4">
      <c r="B2" s="2" t="s">
        <v>2</v>
      </c>
      <c r="C2" s="2" t="s">
        <v>30</v>
      </c>
      <c r="D2" s="2" t="s">
        <v>76</v>
      </c>
    </row>
    <row r="3" spans="1:4">
      <c r="A3" s="4" t="s">
        <v>502</v>
      </c>
    </row>
    <row r="4" spans="1:4">
      <c r="A4" s="3" t="s">
        <v>538</v>
      </c>
    </row>
    <row r="5" spans="1:4">
      <c r="A5" s="4" t="s">
        <v>539</v>
      </c>
      <c r="B5" s="5" t="n">
        <v>406848</v>
      </c>
    </row>
    <row r="6" spans="1:4">
      <c r="A6" s="4" t="s">
        <v>540</v>
      </c>
      <c r="B6" s="5" t="n">
        <v>-210737</v>
      </c>
      <c r="C6" s="5" t="n">
        <v>-86719</v>
      </c>
      <c r="D6" s="5" t="n">
        <v>-91306</v>
      </c>
    </row>
    <row r="7" spans="1:4">
      <c r="A7" s="4" t="s">
        <v>541</v>
      </c>
      <c r="B7" s="5" t="n">
        <v>391624</v>
      </c>
      <c r="C7" s="5" t="n">
        <v>406848</v>
      </c>
    </row>
    <row r="8" spans="1:4">
      <c r="A8" s="3" t="s">
        <v>542</v>
      </c>
    </row>
    <row r="9" spans="1:4">
      <c r="A9" s="4" t="s">
        <v>543</v>
      </c>
      <c r="B9" s="8" t="n">
        <v>6.74</v>
      </c>
    </row>
    <row r="10" spans="1:4">
      <c r="A10" s="4" t="s">
        <v>544</v>
      </c>
      <c r="B10" s="11" t="n">
        <v>7.22</v>
      </c>
    </row>
    <row r="11" spans="1:4">
      <c r="A11" s="4" t="s">
        <v>545</v>
      </c>
      <c r="B11" s="8" t="n">
        <v>6.22</v>
      </c>
      <c r="C11" s="8" t="n">
        <v>6.74</v>
      </c>
    </row>
    <row r="12" spans="1:4">
      <c r="A12" s="4" t="s">
        <v>546</v>
      </c>
      <c r="B12" s="6" t="n">
        <v>1648297</v>
      </c>
      <c r="C12" s="6" t="n">
        <v>0</v>
      </c>
    </row>
    <row r="13" spans="1:4">
      <c r="A13" s="4" t="s">
        <v>547</v>
      </c>
      <c r="B13" s="4" t="s">
        <v>548</v>
      </c>
    </row>
    <row r="14" spans="1:4">
      <c r="A14" s="4" t="s">
        <v>549</v>
      </c>
    </row>
    <row r="15" spans="1:4">
      <c r="A15" s="3" t="s">
        <v>538</v>
      </c>
    </row>
    <row r="16" spans="1:4">
      <c r="A16" s="4" t="s">
        <v>550</v>
      </c>
      <c r="B16" s="5" t="n">
        <v>86563</v>
      </c>
    </row>
    <row r="17" spans="1:4">
      <c r="A17" s="4" t="s">
        <v>541</v>
      </c>
      <c r="B17" s="5" t="n">
        <v>217922</v>
      </c>
    </row>
    <row r="18" spans="1:4">
      <c r="A18" s="3" t="s">
        <v>542</v>
      </c>
    </row>
    <row r="19" spans="1:4">
      <c r="A19" s="4" t="s">
        <v>551</v>
      </c>
      <c r="B19" s="8" t="n">
        <v>7.02</v>
      </c>
    </row>
    <row r="20" spans="1:4">
      <c r="A20" s="4" t="s">
        <v>545</v>
      </c>
      <c r="B20" s="8" t="n">
        <v>7.03</v>
      </c>
    </row>
    <row r="21" spans="1:4">
      <c r="A21" s="4" t="s">
        <v>552</v>
      </c>
    </row>
    <row r="22" spans="1:4">
      <c r="A22" s="3" t="s">
        <v>538</v>
      </c>
    </row>
    <row r="23" spans="1:4">
      <c r="A23" s="4" t="s">
        <v>550</v>
      </c>
      <c r="B23" s="5" t="n">
        <v>54475</v>
      </c>
    </row>
    <row r="24" spans="1:4">
      <c r="A24" s="4" t="s">
        <v>541</v>
      </c>
      <c r="B24" s="5" t="n">
        <v>54475</v>
      </c>
    </row>
    <row r="25" spans="1:4">
      <c r="A25" s="3" t="s">
        <v>542</v>
      </c>
    </row>
    <row r="26" spans="1:4">
      <c r="A26" s="4" t="s">
        <v>551</v>
      </c>
      <c r="B26" s="8" t="n">
        <v>5.67</v>
      </c>
    </row>
    <row r="27" spans="1:4">
      <c r="A27" s="4" t="s">
        <v>545</v>
      </c>
      <c r="B27" s="8" t="n">
        <v>5.67</v>
      </c>
    </row>
    <row r="28" spans="1:4">
      <c r="A28" s="4" t="s">
        <v>505</v>
      </c>
    </row>
    <row r="29" spans="1:4">
      <c r="A29" s="3" t="s">
        <v>538</v>
      </c>
    </row>
    <row r="30" spans="1:4">
      <c r="A30" s="4" t="s">
        <v>550</v>
      </c>
      <c r="B30" s="5" t="n">
        <v>54475</v>
      </c>
    </row>
    <row r="31" spans="1:4">
      <c r="A31" s="4" t="s">
        <v>541</v>
      </c>
      <c r="B31" s="5" t="n">
        <v>119227</v>
      </c>
    </row>
    <row r="32" spans="1:4">
      <c r="A32" s="3" t="s">
        <v>542</v>
      </c>
    </row>
    <row r="33" spans="1:4">
      <c r="A33" s="4" t="s">
        <v>551</v>
      </c>
      <c r="B33" s="8" t="n">
        <v>5.44</v>
      </c>
    </row>
    <row r="34" spans="1:4">
      <c r="A34" s="4" t="s">
        <v>545</v>
      </c>
      <c r="B34" s="8" t="n">
        <v>4.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3</v>
      </c>
      <c r="B1" s="2" t="s">
        <v>1</v>
      </c>
    </row>
    <row r="2" spans="1:3">
      <c r="B2" s="2" t="s">
        <v>554</v>
      </c>
    </row>
    <row r="3" spans="1:3">
      <c r="A3" s="4" t="s">
        <v>555</v>
      </c>
    </row>
    <row r="4" spans="1:3">
      <c r="A4" s="3" t="s">
        <v>556</v>
      </c>
    </row>
    <row r="5" spans="1:3">
      <c r="A5" s="4" t="s">
        <v>557</v>
      </c>
      <c r="B5" s="5" t="n">
        <v>91172</v>
      </c>
    </row>
    <row r="6" spans="1:3">
      <c r="A6" s="4" t="s">
        <v>558</v>
      </c>
      <c r="B6" s="5" t="n">
        <v>-32376</v>
      </c>
    </row>
    <row r="7" spans="1:3">
      <c r="A7" s="4" t="s">
        <v>559</v>
      </c>
      <c r="B7" s="5" t="n">
        <v>113270</v>
      </c>
    </row>
    <row r="8" spans="1:3">
      <c r="A8" s="3" t="s">
        <v>542</v>
      </c>
    </row>
    <row r="9" spans="1:3">
      <c r="A9" s="4" t="s">
        <v>560</v>
      </c>
      <c r="B9" s="8" t="n">
        <v>5.21</v>
      </c>
    </row>
    <row r="10" spans="1:3">
      <c r="A10" s="4" t="s">
        <v>561</v>
      </c>
      <c r="B10" s="11" t="n">
        <v>6.09</v>
      </c>
    </row>
    <row r="11" spans="1:3">
      <c r="A11" s="4" t="s">
        <v>562</v>
      </c>
      <c r="B11" s="8" t="n">
        <v>4.64</v>
      </c>
    </row>
    <row r="12" spans="1:3">
      <c r="A12" s="4" t="s">
        <v>563</v>
      </c>
      <c r="B12" s="6" t="n">
        <v>121668</v>
      </c>
      <c r="C12" s="4" t="s">
        <v>84</v>
      </c>
    </row>
    <row r="13" spans="1:3">
      <c r="A13" s="4" t="s">
        <v>547</v>
      </c>
      <c r="B13" s="4" t="s">
        <v>564</v>
      </c>
    </row>
    <row r="14" spans="1:3">
      <c r="A14" s="4" t="s">
        <v>565</v>
      </c>
    </row>
    <row r="15" spans="1:3">
      <c r="A15" s="3" t="s">
        <v>556</v>
      </c>
    </row>
    <row r="16" spans="1:3">
      <c r="A16" s="4" t="s">
        <v>566</v>
      </c>
      <c r="B16" s="5" t="n">
        <v>27237</v>
      </c>
    </row>
    <row r="17" spans="1:3">
      <c r="A17" s="4" t="s">
        <v>559</v>
      </c>
      <c r="B17" s="5" t="n">
        <v>39403</v>
      </c>
    </row>
    <row r="18" spans="1:3">
      <c r="A18" s="3" t="s">
        <v>542</v>
      </c>
    </row>
    <row r="19" spans="1:3">
      <c r="A19" s="4" t="s">
        <v>567</v>
      </c>
      <c r="B19" s="8" t="n">
        <v>5.67</v>
      </c>
    </row>
    <row r="20" spans="1:3">
      <c r="A20" s="4" t="s">
        <v>562</v>
      </c>
      <c r="B20" s="8" t="n">
        <v>7.02</v>
      </c>
    </row>
    <row r="21" spans="1:3">
      <c r="A21" s="4" t="s">
        <v>568</v>
      </c>
      <c r="B21" s="6" t="n">
        <v>276702</v>
      </c>
    </row>
    <row r="22" spans="1:3">
      <c r="A22" s="4" t="s">
        <v>569</v>
      </c>
    </row>
    <row r="23" spans="1:3">
      <c r="A23" s="3" t="s">
        <v>556</v>
      </c>
    </row>
    <row r="24" spans="1:3">
      <c r="A24" s="4" t="s">
        <v>566</v>
      </c>
      <c r="B24" s="5" t="n">
        <v>27237</v>
      </c>
    </row>
    <row r="25" spans="1:3">
      <c r="A25" s="4" t="s">
        <v>559</v>
      </c>
      <c r="B25" s="5" t="n">
        <v>73867</v>
      </c>
    </row>
    <row r="26" spans="1:3">
      <c r="A26" s="3" t="s">
        <v>542</v>
      </c>
    </row>
    <row r="27" spans="1:3">
      <c r="A27" s="4" t="s">
        <v>567</v>
      </c>
      <c r="B27" s="8" t="n">
        <v>3.42</v>
      </c>
    </row>
    <row r="28" spans="1:3">
      <c r="A28" s="4" t="s">
        <v>562</v>
      </c>
      <c r="B28" s="8" t="n">
        <v>3.37</v>
      </c>
    </row>
    <row r="29" spans="1:3"/>
    <row r="30" spans="1:3">
      <c r="A30" s="4" t="s">
        <v>84</v>
      </c>
      <c r="B30" s="4" t="s">
        <v>570</v>
      </c>
    </row>
  </sheetData>
  <mergeCells count="5">
    <mergeCell ref="A1:A2"/>
    <mergeCell ref="B1:C1"/>
    <mergeCell ref="B2:C2"/>
    <mergeCell ref="A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6</v>
      </c>
    </row>
    <row r="3" spans="1:4">
      <c r="A3" s="3" t="s">
        <v>210</v>
      </c>
    </row>
    <row r="4" spans="1:4">
      <c r="A4" s="4" t="s">
        <v>572</v>
      </c>
      <c r="B4" s="6" t="n">
        <v>1495377</v>
      </c>
      <c r="C4" s="6" t="n">
        <v>540000</v>
      </c>
      <c r="D4" s="6" t="n">
        <v>220000</v>
      </c>
    </row>
    <row r="5" spans="1:4">
      <c r="A5" s="4" t="s">
        <v>573</v>
      </c>
      <c r="B5" s="5" t="n">
        <v>0</v>
      </c>
      <c r="C5" s="5" t="n">
        <v>1556999</v>
      </c>
      <c r="D5" s="5" t="n">
        <v>331733</v>
      </c>
    </row>
    <row r="6" spans="1:4">
      <c r="A6" s="3" t="s">
        <v>574</v>
      </c>
    </row>
    <row r="7" spans="1:4">
      <c r="A7" s="4" t="s">
        <v>575</v>
      </c>
      <c r="B7" s="5" t="n">
        <v>-3076245</v>
      </c>
      <c r="C7" s="5" t="n">
        <v>-2250048</v>
      </c>
      <c r="D7" s="5" t="n">
        <v>5422566</v>
      </c>
    </row>
    <row r="8" spans="1:4">
      <c r="A8" s="4" t="s">
        <v>576</v>
      </c>
      <c r="B8" s="5" t="n">
        <v>0</v>
      </c>
      <c r="C8" s="5" t="n">
        <v>107196</v>
      </c>
      <c r="D8" s="5" t="n">
        <v>0</v>
      </c>
    </row>
    <row r="9" spans="1:4">
      <c r="A9" s="4" t="s">
        <v>577</v>
      </c>
      <c r="B9" s="5" t="n">
        <v>471864</v>
      </c>
      <c r="C9" s="5" t="n">
        <v>140151</v>
      </c>
      <c r="D9" s="5" t="n">
        <v>576039</v>
      </c>
    </row>
    <row r="10" spans="1:4">
      <c r="A10" s="4" t="s">
        <v>578</v>
      </c>
      <c r="B10" s="5" t="n">
        <v>0</v>
      </c>
      <c r="C10" s="5" t="n">
        <v>596500</v>
      </c>
      <c r="D10" s="5" t="n">
        <v>0</v>
      </c>
    </row>
    <row r="11" spans="1:4">
      <c r="A11" s="4" t="s">
        <v>579</v>
      </c>
      <c r="B11" s="5" t="n">
        <v>0</v>
      </c>
      <c r="C11" s="5" t="n">
        <v>108512</v>
      </c>
      <c r="D11" s="5" t="n">
        <v>0</v>
      </c>
    </row>
    <row r="12" spans="1:4">
      <c r="A12" s="4" t="s">
        <v>580</v>
      </c>
      <c r="B12" s="5" t="n">
        <v>77156</v>
      </c>
      <c r="C12" s="5" t="n">
        <v>76500</v>
      </c>
      <c r="D12" s="5" t="n">
        <v>0</v>
      </c>
    </row>
    <row r="13" spans="1:4">
      <c r="A13" s="4" t="s">
        <v>581</v>
      </c>
      <c r="B13" s="6" t="n">
        <v>0</v>
      </c>
      <c r="C13" s="6" t="n">
        <v>-170283</v>
      </c>
      <c r="D13" s="6" t="n">
        <v>1702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82</v>
      </c>
      <c r="B1" s="2" t="s">
        <v>407</v>
      </c>
      <c r="C1" s="2" t="s">
        <v>1</v>
      </c>
    </row>
    <row r="2" spans="1:5">
      <c r="B2" s="2" t="s">
        <v>583</v>
      </c>
      <c r="C2" s="2" t="s">
        <v>2</v>
      </c>
      <c r="D2" s="2" t="s">
        <v>30</v>
      </c>
      <c r="E2" s="2" t="s">
        <v>76</v>
      </c>
    </row>
    <row r="3" spans="1:5">
      <c r="A3" s="3" t="s">
        <v>584</v>
      </c>
    </row>
    <row r="4" spans="1:5">
      <c r="A4" s="4" t="s">
        <v>585</v>
      </c>
      <c r="C4" s="6" t="n">
        <v>0</v>
      </c>
      <c r="D4" s="6" t="n">
        <v>0</v>
      </c>
      <c r="E4" s="6" t="n">
        <v>0</v>
      </c>
    </row>
    <row r="5" spans="1:5">
      <c r="A5" s="4" t="s">
        <v>586</v>
      </c>
      <c r="C5" s="6" t="n">
        <v>0</v>
      </c>
      <c r="D5" s="6" t="n">
        <v>0</v>
      </c>
      <c r="E5" s="6" t="n">
        <v>0</v>
      </c>
    </row>
    <row r="6" spans="1:5">
      <c r="A6" s="4" t="s">
        <v>587</v>
      </c>
      <c r="C6" s="4" t="s">
        <v>588</v>
      </c>
      <c r="D6" s="4" t="s">
        <v>588</v>
      </c>
      <c r="E6" s="4" t="s">
        <v>588</v>
      </c>
    </row>
    <row r="7" spans="1:5">
      <c r="A7" s="4" t="s">
        <v>34</v>
      </c>
      <c r="C7" s="6" t="n">
        <v>0</v>
      </c>
      <c r="D7" s="6" t="n">
        <v>105321</v>
      </c>
      <c r="E7" s="6" t="n">
        <v>82414</v>
      </c>
    </row>
    <row r="8" spans="1:5">
      <c r="A8" s="4" t="s">
        <v>49</v>
      </c>
      <c r="C8" s="5" t="n">
        <v>15826291</v>
      </c>
      <c r="D8" s="5" t="n">
        <v>11840693</v>
      </c>
      <c r="E8" s="5" t="n">
        <v>11242551</v>
      </c>
    </row>
    <row r="9" spans="1:5">
      <c r="A9" s="4" t="s">
        <v>589</v>
      </c>
      <c r="D9" s="5" t="n">
        <v>25300000</v>
      </c>
    </row>
    <row r="10" spans="1:5">
      <c r="A10" s="4" t="s">
        <v>143</v>
      </c>
      <c r="C10" s="5" t="n">
        <v>0</v>
      </c>
      <c r="D10" s="6" t="n">
        <v>9650657</v>
      </c>
      <c r="E10" s="6" t="n">
        <v>1633946</v>
      </c>
    </row>
    <row r="11" spans="1:5">
      <c r="A11" s="4" t="s">
        <v>590</v>
      </c>
      <c r="B11" s="6" t="n">
        <v>19100000</v>
      </c>
    </row>
    <row r="12" spans="1:5">
      <c r="A12" s="4" t="s">
        <v>591</v>
      </c>
    </row>
    <row r="13" spans="1:5">
      <c r="A13" s="3" t="s">
        <v>584</v>
      </c>
    </row>
    <row r="14" spans="1:5">
      <c r="A14" s="4" t="s">
        <v>592</v>
      </c>
      <c r="C14" s="5" t="n">
        <v>7200000</v>
      </c>
    </row>
    <row r="15" spans="1:5">
      <c r="A15" s="4" t="s">
        <v>593</v>
      </c>
    </row>
    <row r="16" spans="1:5">
      <c r="A16" s="3" t="s">
        <v>584</v>
      </c>
    </row>
    <row r="17" spans="1:5">
      <c r="A17" s="4" t="s">
        <v>594</v>
      </c>
      <c r="C17" s="5" t="n">
        <v>1200000</v>
      </c>
    </row>
    <row r="18" spans="1:5">
      <c r="A18" s="4" t="s">
        <v>595</v>
      </c>
      <c r="C18" s="5" t="n">
        <v>300000</v>
      </c>
    </row>
    <row r="19" spans="1:5">
      <c r="A19" s="4" t="s">
        <v>596</v>
      </c>
      <c r="C19" s="5" t="n">
        <v>39648</v>
      </c>
    </row>
    <row r="20" spans="1:5">
      <c r="A20" s="4" t="s">
        <v>597</v>
      </c>
    </row>
    <row r="21" spans="1:5">
      <c r="A21" s="3" t="s">
        <v>584</v>
      </c>
    </row>
    <row r="22" spans="1:5">
      <c r="A22" s="4" t="s">
        <v>590</v>
      </c>
      <c r="B22" s="5" t="n">
        <v>24200000</v>
      </c>
    </row>
    <row r="23" spans="1:5">
      <c r="A23" s="4" t="s">
        <v>598</v>
      </c>
    </row>
    <row r="24" spans="1:5">
      <c r="A24" s="3" t="s">
        <v>584</v>
      </c>
    </row>
    <row r="25" spans="1:5">
      <c r="A25" s="4" t="s">
        <v>599</v>
      </c>
      <c r="C25" s="6" t="n">
        <v>9100000</v>
      </c>
    </row>
    <row r="26" spans="1:5">
      <c r="A26" s="4" t="s">
        <v>600</v>
      </c>
      <c r="B26" s="5" t="n">
        <v>1500000</v>
      </c>
    </row>
    <row r="27" spans="1:5">
      <c r="A27" s="4" t="s">
        <v>601</v>
      </c>
      <c r="B27" s="6" t="n">
        <v>5746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6</v>
      </c>
    </row>
    <row r="3" spans="1:4">
      <c r="A3" s="3" t="s">
        <v>603</v>
      </c>
    </row>
    <row r="4" spans="1:4">
      <c r="A4" s="4" t="s">
        <v>593</v>
      </c>
      <c r="B4" s="6" t="n">
        <v>168152</v>
      </c>
      <c r="C4" s="6" t="n">
        <v>8731290</v>
      </c>
      <c r="D4" s="6" t="n">
        <v>1413296</v>
      </c>
    </row>
    <row r="5" spans="1:4">
      <c r="A5" s="4" t="s">
        <v>597</v>
      </c>
      <c r="B5" s="5" t="n">
        <v>581593</v>
      </c>
      <c r="C5" s="5" t="n">
        <v>264254</v>
      </c>
      <c r="D5" s="5" t="n">
        <v>608436</v>
      </c>
    </row>
    <row r="6" spans="1:4">
      <c r="A6" s="4" t="s">
        <v>604</v>
      </c>
      <c r="B6" s="5" t="n">
        <v>749745</v>
      </c>
      <c r="C6" s="5" t="n">
        <v>8995544</v>
      </c>
      <c r="D6" s="5" t="n">
        <v>2021732</v>
      </c>
    </row>
    <row r="7" spans="1:4">
      <c r="A7" s="3" t="s">
        <v>605</v>
      </c>
    </row>
    <row r="8" spans="1:4">
      <c r="A8" s="4" t="s">
        <v>593</v>
      </c>
      <c r="B8" s="5" t="n">
        <v>3880522</v>
      </c>
      <c r="C8" s="5" t="n">
        <v>541891</v>
      </c>
      <c r="D8" s="5" t="n">
        <v>1282059</v>
      </c>
    </row>
    <row r="9" spans="1:4">
      <c r="A9" s="4" t="s">
        <v>597</v>
      </c>
      <c r="B9" s="5" t="n">
        <v>210397</v>
      </c>
      <c r="C9" s="5" t="n">
        <v>33344</v>
      </c>
      <c r="D9" s="5" t="n">
        <v>140430</v>
      </c>
    </row>
    <row r="10" spans="1:4">
      <c r="A10" s="4" t="s">
        <v>606</v>
      </c>
      <c r="B10" s="5" t="n">
        <v>4090919</v>
      </c>
      <c r="C10" s="5" t="n">
        <v>575235</v>
      </c>
      <c r="D10" s="5" t="n">
        <v>1422489</v>
      </c>
    </row>
    <row r="11" spans="1:4">
      <c r="A11" s="4" t="s">
        <v>607</v>
      </c>
      <c r="B11" s="6" t="n">
        <v>4840664</v>
      </c>
      <c r="C11" s="6" t="n">
        <v>9570779</v>
      </c>
      <c r="D11" s="6" t="n">
        <v>34442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76</v>
      </c>
    </row>
    <row r="3" spans="1:4">
      <c r="A3" s="3" t="s">
        <v>609</v>
      </c>
    </row>
    <row r="4" spans="1:4">
      <c r="A4" s="4" t="s">
        <v>587</v>
      </c>
      <c r="B4" s="6" t="n">
        <v>4380892</v>
      </c>
      <c r="C4" s="6" t="n">
        <v>11638588</v>
      </c>
      <c r="D4" s="6" t="n">
        <v>2868267</v>
      </c>
    </row>
    <row r="5" spans="1:4">
      <c r="A5" s="4" t="s">
        <v>610</v>
      </c>
      <c r="B5" s="5" t="n">
        <v>-92196</v>
      </c>
      <c r="C5" s="5" t="n">
        <v>-2242620</v>
      </c>
      <c r="D5" s="5" t="n">
        <v>0</v>
      </c>
    </row>
    <row r="6" spans="1:4">
      <c r="A6" s="4" t="s">
        <v>611</v>
      </c>
      <c r="B6" s="5" t="n">
        <v>522713</v>
      </c>
      <c r="C6" s="5" t="n">
        <v>196415</v>
      </c>
      <c r="D6" s="5" t="n">
        <v>595708</v>
      </c>
    </row>
    <row r="7" spans="1:4">
      <c r="A7" s="4" t="s">
        <v>612</v>
      </c>
      <c r="B7" s="5" t="n">
        <v>27884</v>
      </c>
      <c r="C7" s="5" t="n">
        <v>0</v>
      </c>
      <c r="D7" s="5" t="n">
        <v>0</v>
      </c>
    </row>
    <row r="8" spans="1:4">
      <c r="A8" s="4" t="s">
        <v>88</v>
      </c>
      <c r="B8" s="5" t="n">
        <v>1371</v>
      </c>
      <c r="C8" s="5" t="n">
        <v>-21604</v>
      </c>
      <c r="D8" s="5" t="n">
        <v>-19754</v>
      </c>
    </row>
    <row r="9" spans="1:4">
      <c r="A9" s="4" t="s">
        <v>607</v>
      </c>
      <c r="B9" s="6" t="n">
        <v>4840664</v>
      </c>
      <c r="C9" s="6" t="n">
        <v>9570779</v>
      </c>
      <c r="D9" s="6" t="n">
        <v>3444221</v>
      </c>
    </row>
    <row r="10" spans="1:4">
      <c r="A10" s="3" t="s">
        <v>613</v>
      </c>
    </row>
    <row r="11" spans="1:4">
      <c r="A11" s="4" t="s">
        <v>587</v>
      </c>
      <c r="B11" s="4" t="s">
        <v>588</v>
      </c>
      <c r="C11" s="4" t="s">
        <v>588</v>
      </c>
      <c r="D11" s="4" t="s">
        <v>588</v>
      </c>
    </row>
    <row r="12" spans="1:4">
      <c r="A12" s="4" t="s">
        <v>610</v>
      </c>
      <c r="B12" s="4" t="s">
        <v>614</v>
      </c>
      <c r="C12" s="4" t="s">
        <v>615</v>
      </c>
      <c r="D12" s="4" t="s">
        <v>616</v>
      </c>
    </row>
    <row r="13" spans="1:4">
      <c r="A13" s="4" t="s">
        <v>611</v>
      </c>
      <c r="B13" s="4" t="s">
        <v>617</v>
      </c>
      <c r="C13" s="4" t="s">
        <v>618</v>
      </c>
      <c r="D13" s="4" t="s">
        <v>619</v>
      </c>
    </row>
    <row r="14" spans="1:4">
      <c r="A14" s="4" t="s">
        <v>612</v>
      </c>
      <c r="B14" s="4" t="s">
        <v>620</v>
      </c>
      <c r="C14" s="4" t="s">
        <v>616</v>
      </c>
      <c r="D14" s="4" t="s">
        <v>616</v>
      </c>
    </row>
    <row r="15" spans="1:4">
      <c r="A15" s="4" t="s">
        <v>88</v>
      </c>
      <c r="B15" s="4" t="s">
        <v>616</v>
      </c>
      <c r="C15" s="4" t="s">
        <v>621</v>
      </c>
      <c r="D15" s="4" t="s">
        <v>622</v>
      </c>
    </row>
    <row r="16" spans="1:4">
      <c r="A16" s="4" t="s">
        <v>96</v>
      </c>
      <c r="B16" s="4" t="s">
        <v>623</v>
      </c>
      <c r="C16" s="4" t="s">
        <v>624</v>
      </c>
      <c r="D16" s="4" t="s">
        <v>6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6</v>
      </c>
      <c r="B1" s="2" t="s">
        <v>2</v>
      </c>
      <c r="C1" s="2" t="s">
        <v>30</v>
      </c>
      <c r="D1" s="2" t="s">
        <v>76</v>
      </c>
    </row>
    <row r="2" spans="1:4">
      <c r="A2" s="3" t="s">
        <v>627</v>
      </c>
    </row>
    <row r="3" spans="1:4">
      <c r="A3" s="4" t="s">
        <v>628</v>
      </c>
      <c r="B3" s="6" t="n">
        <v>367159</v>
      </c>
      <c r="C3" s="6" t="n">
        <v>553182</v>
      </c>
      <c r="D3" s="6" t="n">
        <v>173647</v>
      </c>
    </row>
    <row r="4" spans="1:4">
      <c r="A4" s="4" t="s">
        <v>629</v>
      </c>
      <c r="B4" s="5" t="n">
        <v>852477</v>
      </c>
      <c r="C4" s="5" t="n">
        <v>386808</v>
      </c>
      <c r="D4" s="5" t="n">
        <v>400288</v>
      </c>
    </row>
    <row r="5" spans="1:4">
      <c r="A5" s="4" t="s">
        <v>630</v>
      </c>
      <c r="B5" s="5" t="n">
        <v>110564</v>
      </c>
      <c r="C5" s="5" t="n">
        <v>0</v>
      </c>
      <c r="D5" s="5" t="n">
        <v>701254</v>
      </c>
    </row>
    <row r="6" spans="1:4">
      <c r="A6" s="4" t="s">
        <v>88</v>
      </c>
      <c r="B6" s="5" t="n">
        <v>18581</v>
      </c>
      <c r="C6" s="5" t="n">
        <v>130947</v>
      </c>
      <c r="D6" s="5" t="n">
        <v>91113</v>
      </c>
    </row>
    <row r="7" spans="1:4">
      <c r="A7" s="4" t="s">
        <v>631</v>
      </c>
      <c r="B7" s="5" t="n">
        <v>1348781</v>
      </c>
      <c r="C7" s="5" t="n">
        <v>1070937</v>
      </c>
      <c r="D7" s="5" t="n">
        <v>1366302</v>
      </c>
    </row>
    <row r="8" spans="1:4">
      <c r="A8" s="4" t="s">
        <v>632</v>
      </c>
      <c r="B8" s="5" t="n">
        <v>-292446</v>
      </c>
      <c r="C8" s="5" t="n">
        <v>-292446</v>
      </c>
      <c r="D8" s="5" t="n">
        <v>-292446</v>
      </c>
    </row>
    <row r="9" spans="1:4">
      <c r="A9" s="4" t="s">
        <v>633</v>
      </c>
      <c r="B9" s="5" t="n">
        <v>1056335</v>
      </c>
      <c r="C9" s="5" t="n">
        <v>778491</v>
      </c>
      <c r="D9" s="5" t="n">
        <v>1073856</v>
      </c>
    </row>
    <row r="10" spans="1:4">
      <c r="A10" s="3" t="s">
        <v>634</v>
      </c>
    </row>
    <row r="11" spans="1:4">
      <c r="A11" s="4" t="s">
        <v>341</v>
      </c>
      <c r="B11" s="5" t="n">
        <v>-16882626</v>
      </c>
      <c r="C11" s="5" t="n">
        <v>-12513863</v>
      </c>
      <c r="D11" s="5" t="n">
        <v>-12233993</v>
      </c>
    </row>
    <row r="12" spans="1:4">
      <c r="A12" s="4" t="s">
        <v>635</v>
      </c>
      <c r="B12" s="5" t="n">
        <v>-16882626</v>
      </c>
      <c r="C12" s="5" t="n">
        <v>-12513863</v>
      </c>
      <c r="D12" s="5" t="n">
        <v>-12233993</v>
      </c>
    </row>
    <row r="13" spans="1:4">
      <c r="A13" s="4" t="s">
        <v>636</v>
      </c>
      <c r="B13" s="6" t="n">
        <v>-15826291</v>
      </c>
      <c r="C13" s="6" t="n">
        <v>-11735372</v>
      </c>
      <c r="D13" s="6" t="n">
        <v>-111601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37</v>
      </c>
      <c r="B1" s="2" t="s">
        <v>2</v>
      </c>
      <c r="C1" s="2" t="s">
        <v>30</v>
      </c>
      <c r="D1" s="2" t="s">
        <v>76</v>
      </c>
    </row>
    <row r="2" spans="1:4">
      <c r="A2" s="3" t="s">
        <v>213</v>
      </c>
    </row>
    <row r="3" spans="1:4">
      <c r="A3" s="4" t="s">
        <v>638</v>
      </c>
      <c r="B3" s="6" t="n">
        <v>0</v>
      </c>
      <c r="C3" s="6" t="n">
        <v>105321</v>
      </c>
      <c r="D3" s="6" t="n">
        <v>82414</v>
      </c>
    </row>
    <row r="4" spans="1:4">
      <c r="A4" s="4" t="s">
        <v>639</v>
      </c>
      <c r="B4" s="5" t="n">
        <v>15826291</v>
      </c>
      <c r="C4" s="5" t="n">
        <v>11840693</v>
      </c>
      <c r="D4" s="5" t="n">
        <v>11242551</v>
      </c>
    </row>
    <row r="5" spans="1:4">
      <c r="A5" s="4" t="s">
        <v>640</v>
      </c>
      <c r="B5" s="6" t="n">
        <v>15826291</v>
      </c>
      <c r="C5" s="6" t="n">
        <v>11735372</v>
      </c>
      <c r="D5" s="6" t="n">
        <v>11160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3"/>
    <col customWidth="1" max="5" min="5" width="27"/>
    <col customWidth="1" max="6" min="6" width="18"/>
    <col customWidth="1" max="7" min="7" width="15"/>
  </cols>
  <sheetData>
    <row r="1" spans="1:7">
      <c r="A1" s="1" t="s">
        <v>148</v>
      </c>
      <c r="B1" s="2" t="s">
        <v>149</v>
      </c>
      <c r="C1" s="2" t="s">
        <v>150</v>
      </c>
      <c r="D1" s="2" t="s">
        <v>151</v>
      </c>
      <c r="E1" s="2" t="s">
        <v>152</v>
      </c>
      <c r="F1" s="2" t="s">
        <v>153</v>
      </c>
      <c r="G1" s="2" t="s">
        <v>154</v>
      </c>
    </row>
    <row r="2" spans="1:7">
      <c r="A2" s="4" t="s">
        <v>155</v>
      </c>
      <c r="B2" s="6" t="n">
        <v>51877522</v>
      </c>
      <c r="C2" s="6" t="n">
        <v>317</v>
      </c>
      <c r="D2" s="6" t="n">
        <v>32615</v>
      </c>
      <c r="E2" s="6" t="n">
        <v>34632377</v>
      </c>
      <c r="F2" s="6" t="n">
        <v>17212213</v>
      </c>
      <c r="G2" s="6" t="n">
        <v>0</v>
      </c>
    </row>
    <row r="3" spans="1:7">
      <c r="A3" s="4" t="s">
        <v>156</v>
      </c>
      <c r="C3" s="5" t="n">
        <v>317319</v>
      </c>
      <c r="D3" s="5" t="n">
        <v>32615646</v>
      </c>
    </row>
    <row r="4" spans="1:7">
      <c r="A4" s="3" t="s">
        <v>157</v>
      </c>
    </row>
    <row r="5" spans="1:7">
      <c r="A5" s="4" t="s">
        <v>158</v>
      </c>
      <c r="B5" s="6" t="n">
        <v>67</v>
      </c>
      <c r="D5" s="6" t="n">
        <v>214</v>
      </c>
      <c r="E5" s="5" t="n">
        <v>-147</v>
      </c>
    </row>
    <row r="6" spans="1:7">
      <c r="A6" s="4" t="s">
        <v>159</v>
      </c>
      <c r="D6" s="5" t="n">
        <v>213466</v>
      </c>
    </row>
    <row r="7" spans="1:7">
      <c r="A7" s="4" t="s">
        <v>160</v>
      </c>
      <c r="B7" s="5" t="n">
        <v>87000</v>
      </c>
      <c r="D7" s="5" t="n">
        <v>87000</v>
      </c>
    </row>
    <row r="8" spans="1:7">
      <c r="A8" s="4" t="s">
        <v>161</v>
      </c>
      <c r="B8" s="6" t="n">
        <v>141600</v>
      </c>
      <c r="D8" s="6" t="n">
        <v>87</v>
      </c>
      <c r="E8" s="5" t="n">
        <v>141513</v>
      </c>
    </row>
    <row r="9" spans="1:7">
      <c r="A9" s="4" t="s">
        <v>162</v>
      </c>
      <c r="D9" s="5" t="n">
        <v>-70907</v>
      </c>
    </row>
    <row r="10" spans="1:7">
      <c r="A10" s="4" t="s">
        <v>138</v>
      </c>
      <c r="B10" s="5" t="n">
        <v>-504124</v>
      </c>
      <c r="G10" s="5" t="n">
        <v>-504124</v>
      </c>
    </row>
    <row r="11" spans="1:7">
      <c r="A11" s="4" t="s">
        <v>163</v>
      </c>
      <c r="B11" s="5" t="n">
        <v>0</v>
      </c>
      <c r="D11" s="6" t="n">
        <v>-71</v>
      </c>
      <c r="E11" s="5" t="n">
        <v>-504053</v>
      </c>
      <c r="G11" s="5" t="n">
        <v>504124</v>
      </c>
    </row>
    <row r="12" spans="1:7">
      <c r="A12" s="4" t="s">
        <v>120</v>
      </c>
      <c r="B12" s="5" t="n">
        <v>943653</v>
      </c>
      <c r="E12" s="5" t="n">
        <v>943653</v>
      </c>
    </row>
    <row r="13" spans="1:7">
      <c r="A13" s="4" t="s">
        <v>143</v>
      </c>
      <c r="B13" s="5" t="n">
        <v>1633946</v>
      </c>
      <c r="E13" s="5" t="n">
        <v>1633946</v>
      </c>
    </row>
    <row r="14" spans="1:7">
      <c r="A14" s="4" t="s">
        <v>97</v>
      </c>
      <c r="B14" s="5" t="n">
        <v>4991857</v>
      </c>
      <c r="F14" s="5" t="n">
        <v>4991857</v>
      </c>
    </row>
    <row r="15" spans="1:7">
      <c r="A15" s="4" t="s">
        <v>164</v>
      </c>
      <c r="B15" s="5" t="n">
        <v>-9833642</v>
      </c>
      <c r="F15" s="5" t="n">
        <v>-9833642</v>
      </c>
    </row>
    <row r="16" spans="1:7">
      <c r="A16" s="4" t="s">
        <v>165</v>
      </c>
      <c r="B16" s="5" t="n">
        <v>-674302</v>
      </c>
      <c r="F16" s="5" t="n">
        <v>-674302</v>
      </c>
    </row>
    <row r="17" spans="1:7">
      <c r="A17" s="4" t="s">
        <v>166</v>
      </c>
      <c r="B17" s="5" t="n">
        <v>48576577</v>
      </c>
      <c r="C17" s="6" t="n">
        <v>317</v>
      </c>
      <c r="D17" s="6" t="n">
        <v>32845</v>
      </c>
      <c r="E17" s="5" t="n">
        <v>36847289</v>
      </c>
      <c r="F17" s="5" t="n">
        <v>11696126</v>
      </c>
      <c r="G17" s="5" t="n">
        <v>0</v>
      </c>
    </row>
    <row r="18" spans="1:7">
      <c r="A18" s="4" t="s">
        <v>167</v>
      </c>
      <c r="C18" s="5" t="n">
        <v>317319</v>
      </c>
      <c r="D18" s="5" t="n">
        <v>32845205</v>
      </c>
    </row>
    <row r="19" spans="1:7">
      <c r="A19" s="3" t="s">
        <v>157</v>
      </c>
    </row>
    <row r="20" spans="1:7">
      <c r="A20" s="4" t="s">
        <v>158</v>
      </c>
      <c r="B20" s="6" t="n">
        <v>33</v>
      </c>
      <c r="D20" s="6" t="n">
        <v>272</v>
      </c>
      <c r="E20" s="5" t="n">
        <v>-239</v>
      </c>
    </row>
    <row r="21" spans="1:7">
      <c r="A21" s="4" t="s">
        <v>159</v>
      </c>
      <c r="D21" s="5" t="n">
        <v>272098</v>
      </c>
    </row>
    <row r="22" spans="1:7">
      <c r="A22" s="4" t="s">
        <v>160</v>
      </c>
      <c r="B22" s="5" t="n">
        <v>50000</v>
      </c>
      <c r="D22" s="5" t="n">
        <v>50000</v>
      </c>
    </row>
    <row r="23" spans="1:7">
      <c r="A23" s="4" t="s">
        <v>161</v>
      </c>
      <c r="B23" s="6" t="n">
        <v>127500</v>
      </c>
      <c r="D23" s="6" t="n">
        <v>50</v>
      </c>
      <c r="E23" s="5" t="n">
        <v>127450</v>
      </c>
    </row>
    <row r="24" spans="1:7">
      <c r="A24" s="4" t="s">
        <v>162</v>
      </c>
      <c r="D24" s="5" t="n">
        <v>-218682</v>
      </c>
    </row>
    <row r="25" spans="1:7">
      <c r="A25" s="4" t="s">
        <v>138</v>
      </c>
      <c r="B25" s="5" t="n">
        <v>-1263402</v>
      </c>
      <c r="G25" s="5" t="n">
        <v>-1263402</v>
      </c>
    </row>
    <row r="26" spans="1:7">
      <c r="A26" s="4" t="s">
        <v>168</v>
      </c>
      <c r="B26" s="5" t="n">
        <v>0</v>
      </c>
      <c r="D26" s="6" t="n">
        <v>-41</v>
      </c>
      <c r="E26" s="5" t="n">
        <v>41</v>
      </c>
    </row>
    <row r="27" spans="1:7">
      <c r="A27" s="4" t="s">
        <v>169</v>
      </c>
      <c r="D27" s="5" t="n">
        <v>-40758</v>
      </c>
    </row>
    <row r="28" spans="1:7">
      <c r="A28" s="4" t="s">
        <v>163</v>
      </c>
      <c r="B28" s="5" t="n">
        <v>0</v>
      </c>
      <c r="D28" s="6" t="n">
        <v>-219</v>
      </c>
      <c r="E28" s="5" t="n">
        <v>-1263183</v>
      </c>
      <c r="G28" s="5" t="n">
        <v>1263402</v>
      </c>
    </row>
    <row r="29" spans="1:7">
      <c r="A29" s="4" t="s">
        <v>120</v>
      </c>
      <c r="B29" s="5" t="n">
        <v>1809548</v>
      </c>
      <c r="E29" s="5" t="n">
        <v>1809548</v>
      </c>
    </row>
    <row r="30" spans="1:7">
      <c r="A30" s="4" t="s">
        <v>143</v>
      </c>
      <c r="B30" s="5" t="n">
        <v>9650657</v>
      </c>
      <c r="E30" s="5" t="n">
        <v>9650657</v>
      </c>
    </row>
    <row r="31" spans="1:7">
      <c r="A31" s="4" t="s">
        <v>97</v>
      </c>
      <c r="B31" s="5" t="n">
        <v>24660362</v>
      </c>
      <c r="F31" s="5" t="n">
        <v>24660362</v>
      </c>
    </row>
    <row r="32" spans="1:7">
      <c r="A32" s="4" t="s">
        <v>164</v>
      </c>
      <c r="B32" s="5" t="n">
        <v>-6565823</v>
      </c>
      <c r="F32" s="5" t="n">
        <v>-6565823</v>
      </c>
    </row>
    <row r="33" spans="1:7">
      <c r="A33" s="4" t="s">
        <v>165</v>
      </c>
      <c r="B33" s="5" t="n">
        <v>-674302</v>
      </c>
      <c r="F33" s="5" t="n">
        <v>-674302</v>
      </c>
    </row>
    <row r="34" spans="1:7">
      <c r="A34" s="4" t="s">
        <v>170</v>
      </c>
      <c r="B34" s="5" t="n">
        <v>76321150</v>
      </c>
      <c r="C34" s="6" t="n">
        <v>317</v>
      </c>
      <c r="D34" s="6" t="n">
        <v>32907</v>
      </c>
      <c r="E34" s="5" t="n">
        <v>47171563</v>
      </c>
      <c r="F34" s="5" t="n">
        <v>29116363</v>
      </c>
      <c r="G34" s="5" t="n">
        <v>0</v>
      </c>
    </row>
    <row r="35" spans="1:7">
      <c r="A35" s="4" t="s">
        <v>171</v>
      </c>
      <c r="C35" s="5" t="n">
        <v>317319</v>
      </c>
      <c r="D35" s="5" t="n">
        <v>32907863</v>
      </c>
    </row>
    <row r="36" spans="1:7">
      <c r="A36" s="3" t="s">
        <v>157</v>
      </c>
    </row>
    <row r="37" spans="1:7">
      <c r="A37" s="4" t="s">
        <v>158</v>
      </c>
      <c r="B37" s="6" t="n">
        <v>32</v>
      </c>
      <c r="D37" s="6" t="n">
        <v>228</v>
      </c>
      <c r="E37" s="5" t="n">
        <v>-196</v>
      </c>
    </row>
    <row r="38" spans="1:7">
      <c r="A38" s="4" t="s">
        <v>159</v>
      </c>
      <c r="D38" s="5" t="n">
        <v>227889</v>
      </c>
    </row>
    <row r="39" spans="1:7">
      <c r="A39" s="4" t="s">
        <v>160</v>
      </c>
      <c r="B39" s="5" t="n">
        <v>35231</v>
      </c>
      <c r="D39" s="5" t="n">
        <v>35231</v>
      </c>
    </row>
    <row r="40" spans="1:7">
      <c r="A40" s="4" t="s">
        <v>161</v>
      </c>
      <c r="B40" s="6" t="n">
        <v>77156</v>
      </c>
      <c r="D40" s="6" t="n">
        <v>35</v>
      </c>
      <c r="E40" s="5" t="n">
        <v>77121</v>
      </c>
    </row>
    <row r="41" spans="1:7">
      <c r="A41" s="4" t="s">
        <v>162</v>
      </c>
      <c r="D41" s="5" t="n">
        <v>-83675</v>
      </c>
    </row>
    <row r="42" spans="1:7">
      <c r="A42" s="4" t="s">
        <v>138</v>
      </c>
      <c r="B42" s="5" t="n">
        <v>-537014</v>
      </c>
      <c r="G42" s="5" t="n">
        <v>-537014</v>
      </c>
    </row>
    <row r="43" spans="1:7">
      <c r="A43" s="4" t="s">
        <v>163</v>
      </c>
      <c r="B43" s="5" t="n">
        <v>0</v>
      </c>
      <c r="D43" s="6" t="n">
        <v>-83</v>
      </c>
      <c r="E43" s="5" t="n">
        <v>-536931</v>
      </c>
      <c r="G43" s="5" t="n">
        <v>537014</v>
      </c>
    </row>
    <row r="44" spans="1:7">
      <c r="A44" s="4" t="s">
        <v>120</v>
      </c>
      <c r="B44" s="5" t="n">
        <v>1180618</v>
      </c>
      <c r="E44" s="5" t="n">
        <v>1180618</v>
      </c>
    </row>
    <row r="45" spans="1:7">
      <c r="A45" s="4" t="s">
        <v>172</v>
      </c>
      <c r="C45" s="5" t="n">
        <v>-317319</v>
      </c>
    </row>
    <row r="46" spans="1:7">
      <c r="A46" s="4" t="s">
        <v>141</v>
      </c>
      <c r="B46" s="5" t="n">
        <v>-7932975</v>
      </c>
      <c r="C46" s="6" t="n">
        <v>-317</v>
      </c>
      <c r="E46" s="5" t="n">
        <v>-6930218</v>
      </c>
      <c r="F46" s="5" t="n">
        <v>-1002440</v>
      </c>
    </row>
    <row r="47" spans="1:7">
      <c r="A47" s="4" t="s">
        <v>97</v>
      </c>
      <c r="B47" s="5" t="n">
        <v>8044313</v>
      </c>
      <c r="F47" s="5" t="n">
        <v>8044313</v>
      </c>
    </row>
    <row r="48" spans="1:7">
      <c r="A48" s="4" t="s">
        <v>164</v>
      </c>
      <c r="B48" s="5" t="n">
        <v>-8432435</v>
      </c>
      <c r="F48" s="5" t="n">
        <v>-8432435</v>
      </c>
    </row>
    <row r="49" spans="1:7">
      <c r="A49" s="4" t="s">
        <v>165</v>
      </c>
      <c r="B49" s="5" t="n">
        <v>-250990</v>
      </c>
      <c r="F49" s="5" t="n">
        <v>-250990</v>
      </c>
    </row>
    <row r="50" spans="1:7">
      <c r="A50" s="4" t="s">
        <v>173</v>
      </c>
      <c r="B50" s="6" t="n">
        <v>68469855</v>
      </c>
      <c r="C50" s="6" t="n">
        <v>0</v>
      </c>
      <c r="D50" s="6" t="n">
        <v>33087</v>
      </c>
      <c r="E50" s="6" t="n">
        <v>40961957</v>
      </c>
      <c r="F50" s="6" t="n">
        <v>27474811</v>
      </c>
      <c r="G50" s="6" t="n">
        <v>0</v>
      </c>
    </row>
    <row r="51" spans="1:7">
      <c r="A51" s="4" t="s">
        <v>174</v>
      </c>
      <c r="C51" s="5" t="n">
        <v>0</v>
      </c>
      <c r="D51" s="5" t="n">
        <v>330873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1</v>
      </c>
      <c r="B1" s="2" t="s">
        <v>1</v>
      </c>
    </row>
    <row r="2" spans="1:3">
      <c r="B2" s="2" t="s">
        <v>30</v>
      </c>
      <c r="C2" s="2" t="s">
        <v>76</v>
      </c>
    </row>
    <row r="3" spans="1:3">
      <c r="A3" s="4" t="s">
        <v>642</v>
      </c>
    </row>
    <row r="4" spans="1:3">
      <c r="A4" s="3" t="s">
        <v>643</v>
      </c>
    </row>
    <row r="5" spans="1:3">
      <c r="A5" s="4" t="s">
        <v>644</v>
      </c>
      <c r="B5" s="6" t="n">
        <v>0</v>
      </c>
      <c r="C5" s="6" t="n">
        <v>265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645</v>
      </c>
      <c r="B1" s="2" t="s">
        <v>408</v>
      </c>
      <c r="L1" s="2" t="s">
        <v>1</v>
      </c>
    </row>
    <row r="2" spans="1:14">
      <c r="B2" s="2" t="s">
        <v>2</v>
      </c>
      <c r="C2" s="2" t="s">
        <v>646</v>
      </c>
      <c r="D2" s="2" t="s">
        <v>4</v>
      </c>
      <c r="E2" s="2" t="s">
        <v>647</v>
      </c>
      <c r="F2" s="2" t="s">
        <v>30</v>
      </c>
      <c r="G2" s="2" t="s">
        <v>84</v>
      </c>
      <c r="H2" s="2" t="s">
        <v>648</v>
      </c>
      <c r="I2" s="2" t="s">
        <v>649</v>
      </c>
      <c r="J2" s="2" t="s">
        <v>465</v>
      </c>
      <c r="K2" s="2" t="s">
        <v>583</v>
      </c>
      <c r="L2" s="2" t="s">
        <v>2</v>
      </c>
      <c r="M2" s="2" t="s">
        <v>30</v>
      </c>
      <c r="N2" s="2" t="s">
        <v>76</v>
      </c>
    </row>
    <row r="3" spans="1:14">
      <c r="A3" s="3" t="s">
        <v>650</v>
      </c>
    </row>
    <row r="4" spans="1:14">
      <c r="A4" s="4" t="s">
        <v>100</v>
      </c>
      <c r="B4" s="6" t="n">
        <v>1500761</v>
      </c>
      <c r="C4" s="6" t="n">
        <v>2419143</v>
      </c>
      <c r="D4" s="6" t="n">
        <v>2307634</v>
      </c>
      <c r="E4" s="6" t="n">
        <v>563345</v>
      </c>
      <c r="F4" s="6" t="n">
        <v>20705894</v>
      </c>
      <c r="H4" s="6" t="n">
        <v>-298183</v>
      </c>
      <c r="I4" s="6" t="n">
        <v>654697</v>
      </c>
      <c r="K4" s="6" t="n">
        <v>2923652</v>
      </c>
      <c r="L4" s="6" t="n">
        <v>6790883</v>
      </c>
      <c r="M4" s="6" t="n">
        <v>23986060</v>
      </c>
      <c r="N4" s="6" t="n">
        <v>4317555</v>
      </c>
    </row>
    <row r="5" spans="1:14">
      <c r="A5" s="3" t="s">
        <v>651</v>
      </c>
    </row>
    <row r="6" spans="1:14">
      <c r="A6" s="4" t="s">
        <v>652</v>
      </c>
      <c r="L6" s="5" t="n">
        <v>33034480</v>
      </c>
      <c r="M6" s="5" t="n">
        <v>32810375</v>
      </c>
      <c r="N6" s="5" t="n">
        <v>32817456</v>
      </c>
    </row>
    <row r="7" spans="1:14">
      <c r="A7" s="3" t="s">
        <v>653</v>
      </c>
    </row>
    <row r="8" spans="1:14">
      <c r="A8" s="4" t="s">
        <v>654</v>
      </c>
      <c r="L8" s="5" t="n">
        <v>76080</v>
      </c>
      <c r="M8" s="5" t="n">
        <v>50856</v>
      </c>
      <c r="N8" s="5" t="n">
        <v>106562</v>
      </c>
    </row>
    <row r="9" spans="1:14">
      <c r="A9" s="4" t="s">
        <v>655</v>
      </c>
      <c r="L9" s="5" t="n">
        <v>33110560</v>
      </c>
      <c r="M9" s="5" t="n">
        <v>32861231</v>
      </c>
      <c r="N9" s="5" t="n">
        <v>32924018</v>
      </c>
    </row>
    <row r="10" spans="1:14">
      <c r="A10" s="4" t="s">
        <v>656</v>
      </c>
      <c r="L10" s="8" t="n">
        <v>0.21</v>
      </c>
      <c r="M10" s="8" t="n">
        <v>0.73</v>
      </c>
      <c r="N10" s="8" t="n">
        <v>0.13</v>
      </c>
    </row>
    <row r="11" spans="1:14">
      <c r="A11" s="4" t="s">
        <v>657</v>
      </c>
      <c r="L11" s="8" t="n">
        <v>0.21</v>
      </c>
      <c r="M11" s="8" t="n">
        <v>0.73</v>
      </c>
      <c r="N11" s="8" t="n">
        <v>0.13</v>
      </c>
    </row>
    <row r="12" spans="1:14">
      <c r="A12" s="4" t="s">
        <v>658</v>
      </c>
    </row>
    <row r="13" spans="1:14">
      <c r="A13" s="3" t="s">
        <v>653</v>
      </c>
    </row>
    <row r="14" spans="1:14">
      <c r="A14" s="4" t="s">
        <v>659</v>
      </c>
      <c r="L14" s="5" t="n">
        <v>53546</v>
      </c>
      <c r="M14" s="5" t="n">
        <v>9378</v>
      </c>
      <c r="N14" s="5" t="n">
        <v>4422</v>
      </c>
    </row>
    <row r="15" spans="1:14">
      <c r="A15" s="4" t="s">
        <v>500</v>
      </c>
    </row>
    <row r="16" spans="1:14">
      <c r="A16" s="3" t="s">
        <v>653</v>
      </c>
    </row>
    <row r="17" spans="1:14">
      <c r="A17" s="4" t="s">
        <v>659</v>
      </c>
      <c r="L17" s="5" t="n">
        <v>22534</v>
      </c>
      <c r="M17" s="5" t="n">
        <v>41478</v>
      </c>
      <c r="N17" s="5" t="n">
        <v>102140</v>
      </c>
    </row>
    <row r="18" spans="1:14"/>
    <row r="19" spans="1:14">
      <c r="A19" s="4" t="s">
        <v>84</v>
      </c>
      <c r="B19" s="4" t="s">
        <v>492</v>
      </c>
    </row>
    <row r="20" spans="1:14">
      <c r="A20" s="4" t="s">
        <v>465</v>
      </c>
      <c r="B20" s="4" t="s">
        <v>493</v>
      </c>
    </row>
  </sheetData>
  <mergeCells count="36">
    <mergeCell ref="A1:A2"/>
    <mergeCell ref="B1:K1"/>
    <mergeCell ref="L1:N1"/>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A18:N18"/>
    <mergeCell ref="B19:N19"/>
    <mergeCell ref="B20:N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6</v>
      </c>
    </row>
    <row r="3" spans="1:4">
      <c r="A3" s="3" t="s">
        <v>661</v>
      </c>
    </row>
    <row r="4" spans="1:4">
      <c r="A4" s="4" t="s">
        <v>662</v>
      </c>
      <c r="C4" s="8" t="n">
        <v>0.61</v>
      </c>
      <c r="D4" s="8" t="n">
        <v>1.55</v>
      </c>
    </row>
    <row r="5" spans="1:4">
      <c r="A5" s="4" t="s">
        <v>663</v>
      </c>
      <c r="C5" s="5" t="n">
        <v>126403</v>
      </c>
      <c r="D5" s="5" t="n">
        <v>147347</v>
      </c>
    </row>
    <row r="6" spans="1:4">
      <c r="A6" s="4" t="s">
        <v>664</v>
      </c>
    </row>
    <row r="7" spans="1:4">
      <c r="A7" s="3" t="s">
        <v>661</v>
      </c>
    </row>
    <row r="8" spans="1:4">
      <c r="A8" s="4" t="s">
        <v>662</v>
      </c>
      <c r="B8" s="6" t="n">
        <v>0</v>
      </c>
      <c r="C8" s="6" t="n">
        <v>0</v>
      </c>
      <c r="D8" s="6" t="n">
        <v>0</v>
      </c>
    </row>
    <row r="9" spans="1:4">
      <c r="A9" s="4" t="s">
        <v>663</v>
      </c>
      <c r="B9" s="5" t="n">
        <v>113270</v>
      </c>
      <c r="C9" s="5" t="n">
        <v>91172</v>
      </c>
      <c r="D9" s="5" t="n">
        <v>56286</v>
      </c>
    </row>
    <row r="10" spans="1:4">
      <c r="A10" s="4" t="s">
        <v>500</v>
      </c>
    </row>
    <row r="11" spans="1:4">
      <c r="A11" s="3" t="s">
        <v>661</v>
      </c>
    </row>
    <row r="12" spans="1:4">
      <c r="A12" s="4" t="s">
        <v>662</v>
      </c>
      <c r="C12" s="8" t="n">
        <v>2.19</v>
      </c>
      <c r="D12" s="8" t="n">
        <v>2.5</v>
      </c>
    </row>
    <row r="13" spans="1:4">
      <c r="A13" s="4" t="s">
        <v>663</v>
      </c>
      <c r="C13" s="5" t="n">
        <v>35231</v>
      </c>
      <c r="D13" s="5" t="n">
        <v>910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5</v>
      </c>
      <c r="B1" s="2" t="s">
        <v>666</v>
      </c>
      <c r="C1" s="2" t="s">
        <v>667</v>
      </c>
      <c r="D1" s="2" t="s">
        <v>340</v>
      </c>
      <c r="E1" s="2" t="s">
        <v>668</v>
      </c>
    </row>
    <row r="2" spans="1:5">
      <c r="A2" s="3" t="s">
        <v>669</v>
      </c>
    </row>
    <row r="3" spans="1:5">
      <c r="A3" s="4" t="s">
        <v>399</v>
      </c>
      <c r="D3" s="6" t="n">
        <v>98468</v>
      </c>
    </row>
    <row r="4" spans="1:5">
      <c r="A4" s="4" t="s">
        <v>670</v>
      </c>
    </row>
    <row r="5" spans="1:5">
      <c r="A5" s="3" t="s">
        <v>669</v>
      </c>
    </row>
    <row r="6" spans="1:5">
      <c r="A6" s="4" t="s">
        <v>671</v>
      </c>
      <c r="C6" s="4" t="s">
        <v>520</v>
      </c>
    </row>
    <row r="7" spans="1:5">
      <c r="A7" s="4" t="s">
        <v>672</v>
      </c>
      <c r="C7" s="6" t="n">
        <v>179468</v>
      </c>
    </row>
    <row r="8" spans="1:5">
      <c r="A8" s="4" t="s">
        <v>399</v>
      </c>
      <c r="E8" s="6" t="n">
        <v>179468</v>
      </c>
    </row>
    <row r="9" spans="1:5">
      <c r="A9" s="4" t="s">
        <v>673</v>
      </c>
      <c r="C9" s="6" t="n">
        <v>5000000</v>
      </c>
    </row>
    <row r="10" spans="1:5">
      <c r="A10" s="4" t="s">
        <v>674</v>
      </c>
    </row>
    <row r="11" spans="1:5">
      <c r="A11" s="3" t="s">
        <v>669</v>
      </c>
    </row>
    <row r="12" spans="1:5">
      <c r="A12" s="4" t="s">
        <v>671</v>
      </c>
      <c r="B12" s="4" t="s">
        <v>348</v>
      </c>
    </row>
    <row r="13" spans="1:5">
      <c r="A13" s="4" t="s">
        <v>675</v>
      </c>
      <c r="B13" s="6" t="n">
        <v>50000000</v>
      </c>
    </row>
    <row r="14" spans="1:5">
      <c r="A14" s="4" t="s">
        <v>676</v>
      </c>
      <c r="B14" s="6" t="n">
        <v>10000000</v>
      </c>
    </row>
    <row r="15" spans="1:5">
      <c r="A15" s="4" t="s">
        <v>677</v>
      </c>
      <c r="D15" s="6" t="n">
        <v>0</v>
      </c>
    </row>
    <row r="16" spans="1:5">
      <c r="A16" s="4" t="s">
        <v>678</v>
      </c>
      <c r="B16" s="4" t="s">
        <v>679</v>
      </c>
    </row>
    <row r="17" spans="1:5">
      <c r="A17" s="4" t="s">
        <v>680</v>
      </c>
      <c r="B17" s="6" t="n">
        <v>50000</v>
      </c>
    </row>
    <row r="18" spans="1:5">
      <c r="A18" s="4" t="s">
        <v>681</v>
      </c>
      <c r="B18" s="4" t="s">
        <v>682</v>
      </c>
    </row>
    <row r="19" spans="1:5">
      <c r="A19" s="4" t="s">
        <v>683</v>
      </c>
      <c r="B19" s="5" t="n">
        <v>3</v>
      </c>
    </row>
    <row r="20" spans="1:5">
      <c r="A20" s="4" t="s">
        <v>684</v>
      </c>
      <c r="B20" s="11" t="n">
        <v>1.1</v>
      </c>
    </row>
    <row r="21" spans="1:5">
      <c r="A21" s="4" t="s">
        <v>685</v>
      </c>
      <c r="B21" s="6" t="n">
        <v>40000000</v>
      </c>
    </row>
    <row r="22" spans="1:5">
      <c r="A22" s="4" t="s">
        <v>672</v>
      </c>
      <c r="B22" s="6" t="n">
        <v>168972</v>
      </c>
    </row>
    <row r="23" spans="1:5">
      <c r="A23" s="4" t="s">
        <v>686</v>
      </c>
    </row>
    <row r="24" spans="1:5">
      <c r="A24" s="3" t="s">
        <v>669</v>
      </c>
    </row>
    <row r="25" spans="1:5">
      <c r="A25" s="4" t="s">
        <v>687</v>
      </c>
      <c r="B25" s="4" t="s">
        <v>688</v>
      </c>
    </row>
    <row r="26" spans="1:5">
      <c r="A26" s="4" t="s">
        <v>689</v>
      </c>
    </row>
    <row r="27" spans="1:5">
      <c r="A27" s="3" t="s">
        <v>669</v>
      </c>
    </row>
    <row r="28" spans="1:5">
      <c r="A28" s="4" t="s">
        <v>687</v>
      </c>
      <c r="B28" s="4" t="s">
        <v>6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340</v>
      </c>
    </row>
    <row r="2" spans="1:2">
      <c r="A2" s="3" t="s">
        <v>182</v>
      </c>
    </row>
    <row r="3" spans="1:2">
      <c r="A3" s="5" t="n">
        <v>2018</v>
      </c>
      <c r="B3" s="6" t="n">
        <v>73073</v>
      </c>
    </row>
    <row r="4" spans="1:2">
      <c r="A4" s="5" t="n">
        <v>2019</v>
      </c>
      <c r="B4" s="5" t="n">
        <v>66984</v>
      </c>
    </row>
    <row r="5" spans="1:2">
      <c r="A5" s="4" t="s">
        <v>149</v>
      </c>
      <c r="B5" s="6" t="n">
        <v>1400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2</v>
      </c>
      <c r="B1" s="2" t="s">
        <v>1</v>
      </c>
    </row>
    <row r="2" spans="1:4">
      <c r="B2" s="2" t="s">
        <v>2</v>
      </c>
      <c r="C2" s="2" t="s">
        <v>30</v>
      </c>
      <c r="D2" s="2" t="s">
        <v>76</v>
      </c>
    </row>
    <row r="3" spans="1:4">
      <c r="A3" s="3" t="s">
        <v>182</v>
      </c>
    </row>
    <row r="4" spans="1:4">
      <c r="A4" s="4" t="s">
        <v>693</v>
      </c>
      <c r="B4" s="6" t="n">
        <v>80472</v>
      </c>
      <c r="C4" s="6" t="n">
        <v>182626</v>
      </c>
      <c r="D4" s="6" t="n">
        <v>175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6</v>
      </c>
    </row>
    <row r="3" spans="1:4">
      <c r="A3" s="3" t="s">
        <v>226</v>
      </c>
    </row>
    <row r="4" spans="1:4">
      <c r="A4" s="4" t="s">
        <v>695</v>
      </c>
      <c r="B4" s="4" t="s">
        <v>486</v>
      </c>
      <c r="C4" s="4" t="s">
        <v>486</v>
      </c>
      <c r="D4" s="4" t="s">
        <v>486</v>
      </c>
    </row>
    <row r="5" spans="1:4">
      <c r="A5" s="4" t="s">
        <v>696</v>
      </c>
    </row>
    <row r="6" spans="1:4">
      <c r="A6" s="3" t="s">
        <v>226</v>
      </c>
    </row>
    <row r="7" spans="1:4">
      <c r="A7" s="4" t="s">
        <v>695</v>
      </c>
      <c r="B7" s="4" t="s">
        <v>697</v>
      </c>
      <c r="C7" s="4" t="s">
        <v>698</v>
      </c>
      <c r="D7" s="4" t="s">
        <v>698</v>
      </c>
    </row>
    <row r="8" spans="1:4">
      <c r="A8" s="4" t="s">
        <v>699</v>
      </c>
    </row>
    <row r="9" spans="1:4">
      <c r="A9" s="3" t="s">
        <v>226</v>
      </c>
    </row>
    <row r="10" spans="1:4">
      <c r="A10" s="4" t="s">
        <v>695</v>
      </c>
      <c r="B10" s="4" t="s">
        <v>700</v>
      </c>
      <c r="C10" s="4" t="s">
        <v>616</v>
      </c>
      <c r="D10" s="4" t="s">
        <v>616</v>
      </c>
    </row>
    <row r="11" spans="1:4">
      <c r="A11" s="4" t="s">
        <v>701</v>
      </c>
    </row>
    <row r="12" spans="1:4">
      <c r="A12" s="3" t="s">
        <v>226</v>
      </c>
    </row>
    <row r="13" spans="1:4">
      <c r="A13" s="4" t="s">
        <v>695</v>
      </c>
      <c r="B13" s="4" t="s">
        <v>616</v>
      </c>
      <c r="C13" s="4" t="s">
        <v>690</v>
      </c>
      <c r="D13" s="4" t="s">
        <v>6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6</v>
      </c>
    </row>
    <row r="3" spans="1:4">
      <c r="A3" s="3" t="s">
        <v>230</v>
      </c>
    </row>
    <row r="4" spans="1:4">
      <c r="A4" s="4" t="s">
        <v>703</v>
      </c>
      <c r="B4" s="4" t="s">
        <v>486</v>
      </c>
    </row>
    <row r="5" spans="1:4">
      <c r="A5" s="4" t="s">
        <v>704</v>
      </c>
      <c r="B5" s="4" t="s">
        <v>705</v>
      </c>
    </row>
    <row r="6" spans="1:4">
      <c r="A6" s="4" t="s">
        <v>706</v>
      </c>
      <c r="B6" s="6" t="n">
        <v>53113</v>
      </c>
      <c r="C6" s="6" t="n">
        <v>88348</v>
      </c>
      <c r="D6" s="6" t="n">
        <v>856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7</v>
      </c>
      <c r="B1" s="2" t="s">
        <v>1</v>
      </c>
    </row>
    <row r="2" spans="1:4">
      <c r="B2" s="2" t="s">
        <v>2</v>
      </c>
      <c r="C2" s="2" t="s">
        <v>30</v>
      </c>
      <c r="D2" s="2" t="s">
        <v>76</v>
      </c>
    </row>
    <row r="3" spans="1:4">
      <c r="A3" s="3" t="s">
        <v>233</v>
      </c>
    </row>
    <row r="4" spans="1:4">
      <c r="A4" s="4" t="s">
        <v>708</v>
      </c>
      <c r="B4" s="6" t="n">
        <v>0</v>
      </c>
      <c r="C4" s="6" t="n">
        <v>14132</v>
      </c>
    </row>
    <row r="5" spans="1:4">
      <c r="A5" s="4" t="s">
        <v>709</v>
      </c>
      <c r="B5" s="5" t="n">
        <v>29758</v>
      </c>
      <c r="C5" s="5" t="n">
        <v>3439229</v>
      </c>
    </row>
    <row r="6" spans="1:4">
      <c r="A6" s="4" t="s">
        <v>710</v>
      </c>
      <c r="B6" s="5" t="n">
        <v>43890</v>
      </c>
      <c r="C6" s="5" t="n">
        <v>3315123</v>
      </c>
    </row>
    <row r="7" spans="1:4">
      <c r="A7" s="4" t="s">
        <v>711</v>
      </c>
      <c r="B7" s="5" t="n">
        <v>-14132</v>
      </c>
      <c r="C7" s="5" t="n">
        <v>124106</v>
      </c>
    </row>
    <row r="8" spans="1:4">
      <c r="A8" s="4" t="s">
        <v>712</v>
      </c>
      <c r="B8" s="6" t="n">
        <v>-29758</v>
      </c>
      <c r="C8" s="6" t="n">
        <v>-3439229</v>
      </c>
      <c r="D8" s="6" t="n">
        <v>1099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40</v>
      </c>
    </row>
    <row r="2" spans="1:2">
      <c r="A2" s="3" t="s">
        <v>714</v>
      </c>
    </row>
    <row r="3" spans="1:2">
      <c r="A3" s="4" t="s">
        <v>715</v>
      </c>
      <c r="B3" s="6" t="n">
        <v>45263</v>
      </c>
    </row>
    <row r="4" spans="1:2">
      <c r="A4" s="4" t="s">
        <v>716</v>
      </c>
      <c r="B4" s="5" t="n">
        <v>-31131</v>
      </c>
    </row>
    <row r="5" spans="1:2">
      <c r="A5" s="4" t="s">
        <v>717</v>
      </c>
      <c r="B5" s="5" t="n">
        <v>14132</v>
      </c>
    </row>
    <row r="6" spans="1:2">
      <c r="A6" s="4" t="s">
        <v>718</v>
      </c>
      <c r="B6" s="5" t="n">
        <v>-31131</v>
      </c>
    </row>
    <row r="7" spans="1:2">
      <c r="A7" s="4" t="s">
        <v>719</v>
      </c>
      <c r="B7" s="5" t="n">
        <v>31131</v>
      </c>
    </row>
    <row r="8" spans="1:2">
      <c r="A8" s="4" t="s">
        <v>720</v>
      </c>
      <c r="B8" s="5" t="n">
        <v>0</v>
      </c>
    </row>
    <row r="9" spans="1:2">
      <c r="A9" s="4" t="s">
        <v>721</v>
      </c>
      <c r="B9" s="5" t="n">
        <v>14132</v>
      </c>
    </row>
    <row r="10" spans="1:2">
      <c r="A10" s="4" t="s">
        <v>722</v>
      </c>
      <c r="B10" s="5" t="n">
        <v>0</v>
      </c>
    </row>
    <row r="11" spans="1:2">
      <c r="A11" s="4" t="s">
        <v>723</v>
      </c>
      <c r="B11" s="6" t="n">
        <v>14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4"/>
    <col customWidth="1" max="7" min="7" width="27"/>
    <col customWidth="1" max="8" min="8" width="4"/>
  </cols>
  <sheetData>
    <row r="1" spans="1:8">
      <c r="A1" s="1" t="s">
        <v>724</v>
      </c>
      <c r="B1" s="2" t="s">
        <v>725</v>
      </c>
      <c r="C1" s="2" t="s">
        <v>726</v>
      </c>
      <c r="E1" s="2" t="s">
        <v>727</v>
      </c>
      <c r="G1" s="2" t="s">
        <v>728</v>
      </c>
    </row>
    <row r="2" spans="1:8">
      <c r="A2" s="3" t="s">
        <v>729</v>
      </c>
    </row>
    <row r="3" spans="1:8">
      <c r="A3" s="4" t="s">
        <v>730</v>
      </c>
      <c r="C3" s="6" t="n">
        <v>471864</v>
      </c>
      <c r="E3" s="6" t="n">
        <v>140151</v>
      </c>
      <c r="G3" s="6" t="n">
        <v>576039</v>
      </c>
    </row>
    <row r="4" spans="1:8">
      <c r="A4" s="4" t="s">
        <v>731</v>
      </c>
      <c r="C4" s="6" t="n">
        <v>0</v>
      </c>
      <c r="E4" s="6" t="n">
        <v>596500</v>
      </c>
      <c r="G4" s="6" t="n">
        <v>0</v>
      </c>
    </row>
    <row r="5" spans="1:8">
      <c r="A5" s="4" t="s">
        <v>732</v>
      </c>
      <c r="C5" s="4" t="s">
        <v>345</v>
      </c>
    </row>
    <row r="6" spans="1:8">
      <c r="A6" s="4" t="s">
        <v>733</v>
      </c>
      <c r="C6" s="4" t="s">
        <v>345</v>
      </c>
    </row>
    <row r="7" spans="1:8">
      <c r="A7" s="4" t="s">
        <v>109</v>
      </c>
    </row>
    <row r="8" spans="1:8">
      <c r="A8" s="3" t="s">
        <v>729</v>
      </c>
    </row>
    <row r="9" spans="1:8">
      <c r="A9" s="4" t="s">
        <v>734</v>
      </c>
      <c r="C9" s="5" t="n">
        <v>16</v>
      </c>
      <c r="D9" s="4" t="s">
        <v>84</v>
      </c>
      <c r="E9" s="5" t="n">
        <v>-3319</v>
      </c>
      <c r="F9" s="4" t="s">
        <v>465</v>
      </c>
      <c r="G9" s="5" t="n">
        <v>-2894703</v>
      </c>
      <c r="H9" s="4" t="s">
        <v>735</v>
      </c>
    </row>
    <row r="10" spans="1:8">
      <c r="A10" s="4" t="s">
        <v>108</v>
      </c>
    </row>
    <row r="11" spans="1:8">
      <c r="A11" s="3" t="s">
        <v>729</v>
      </c>
    </row>
    <row r="12" spans="1:8">
      <c r="A12" s="4" t="s">
        <v>736</v>
      </c>
      <c r="C12" s="5" t="n">
        <v>-504733</v>
      </c>
      <c r="D12" s="4" t="s">
        <v>84</v>
      </c>
      <c r="E12" s="5" t="n">
        <v>-198233</v>
      </c>
      <c r="F12" s="4" t="s">
        <v>465</v>
      </c>
      <c r="G12" s="5" t="n">
        <v>156195</v>
      </c>
      <c r="H12" s="4" t="s">
        <v>735</v>
      </c>
    </row>
    <row r="13" spans="1:8">
      <c r="A13" s="4" t="s">
        <v>737</v>
      </c>
      <c r="G13" s="5" t="n">
        <v>185499</v>
      </c>
    </row>
    <row r="14" spans="1:8">
      <c r="A14" s="4" t="s">
        <v>738</v>
      </c>
    </row>
    <row r="15" spans="1:8">
      <c r="A15" s="3" t="s">
        <v>729</v>
      </c>
    </row>
    <row r="16" spans="1:8">
      <c r="A16" s="4" t="s">
        <v>734</v>
      </c>
      <c r="G16" s="5" t="n">
        <v>-2246524</v>
      </c>
    </row>
    <row r="17" spans="1:8">
      <c r="A17" s="4" t="s">
        <v>739</v>
      </c>
    </row>
    <row r="18" spans="1:8">
      <c r="A18" s="3" t="s">
        <v>729</v>
      </c>
    </row>
    <row r="19" spans="1:8">
      <c r="A19" s="4" t="s">
        <v>734</v>
      </c>
      <c r="G19" s="5" t="n">
        <v>-452786</v>
      </c>
    </row>
    <row r="20" spans="1:8">
      <c r="A20" s="4" t="s">
        <v>740</v>
      </c>
    </row>
    <row r="21" spans="1:8">
      <c r="A21" s="3" t="s">
        <v>729</v>
      </c>
    </row>
    <row r="22" spans="1:8">
      <c r="A22" s="4" t="s">
        <v>736</v>
      </c>
      <c r="G22" s="5" t="n">
        <v>-29304</v>
      </c>
    </row>
    <row r="23" spans="1:8">
      <c r="A23" s="4" t="s">
        <v>360</v>
      </c>
    </row>
    <row r="24" spans="1:8">
      <c r="A24" s="3" t="s">
        <v>729</v>
      </c>
    </row>
    <row r="25" spans="1:8">
      <c r="A25" s="4" t="s">
        <v>362</v>
      </c>
      <c r="B25" s="4" t="s">
        <v>363</v>
      </c>
    </row>
    <row r="26" spans="1:8">
      <c r="A26" s="4" t="s">
        <v>731</v>
      </c>
      <c r="B26" s="6" t="n">
        <v>596500</v>
      </c>
    </row>
    <row r="27" spans="1:8"/>
    <row r="28" spans="1:8">
      <c r="A28" s="4" t="s">
        <v>84</v>
      </c>
      <c r="B28" s="4" t="s">
        <v>741</v>
      </c>
    </row>
    <row r="29" spans="1:8">
      <c r="A29" s="4" t="s">
        <v>465</v>
      </c>
      <c r="B29" s="4" t="s">
        <v>742</v>
      </c>
    </row>
    <row r="30" spans="1:8">
      <c r="A30" s="4" t="s">
        <v>735</v>
      </c>
      <c r="B30" s="4" t="s">
        <v>743</v>
      </c>
    </row>
  </sheetData>
  <mergeCells count="7">
    <mergeCell ref="C1:D1"/>
    <mergeCell ref="E1:F1"/>
    <mergeCell ref="G1:H1"/>
    <mergeCell ref="A27:H27"/>
    <mergeCell ref="B28:H28"/>
    <mergeCell ref="B29:H29"/>
    <mergeCell ref="B30:H3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4</v>
      </c>
      <c r="C1" s="2" t="s">
        <v>1</v>
      </c>
    </row>
    <row r="2" spans="1:5">
      <c r="C2" s="2" t="s">
        <v>2</v>
      </c>
      <c r="D2" s="2" t="s">
        <v>30</v>
      </c>
      <c r="E2" s="2" t="s">
        <v>76</v>
      </c>
    </row>
    <row r="3" spans="1:5">
      <c r="A3" s="3" t="s">
        <v>745</v>
      </c>
    </row>
    <row r="4" spans="1:5">
      <c r="A4" s="4" t="s">
        <v>746</v>
      </c>
      <c r="C4" s="6" t="n">
        <v>0</v>
      </c>
      <c r="D4" s="6" t="n">
        <v>0</v>
      </c>
      <c r="E4" s="6" t="n">
        <v>0</v>
      </c>
    </row>
    <row r="5" spans="1:5">
      <c r="A5" s="4" t="s">
        <v>747</v>
      </c>
      <c r="B5" s="4" t="s">
        <v>84</v>
      </c>
      <c r="C5" s="5" t="n">
        <v>0</v>
      </c>
      <c r="D5" s="5" t="n">
        <v>596500</v>
      </c>
      <c r="E5" s="5" t="n">
        <v>0</v>
      </c>
    </row>
    <row r="6" spans="1:5">
      <c r="A6" s="4" t="s">
        <v>748</v>
      </c>
      <c r="C6" s="5" t="n">
        <v>0</v>
      </c>
      <c r="D6" s="5" t="n">
        <v>0</v>
      </c>
      <c r="E6" s="5" t="n">
        <v>0</v>
      </c>
    </row>
    <row r="7" spans="1:5">
      <c r="A7" s="4" t="s">
        <v>749</v>
      </c>
      <c r="C7" s="5" t="n">
        <v>7554579</v>
      </c>
      <c r="D7" s="5" t="n">
        <v>19093200</v>
      </c>
      <c r="E7" s="5" t="n">
        <v>10975637</v>
      </c>
    </row>
    <row r="8" spans="1:5">
      <c r="A8" s="4" t="s">
        <v>750</v>
      </c>
      <c r="C8" s="6" t="n">
        <v>7554579</v>
      </c>
      <c r="D8" s="6" t="n">
        <v>19689700</v>
      </c>
      <c r="E8" s="6" t="n">
        <v>10975637</v>
      </c>
    </row>
    <row r="9" spans="1:5"/>
    <row r="10" spans="1:5">
      <c r="A10" s="4" t="s">
        <v>84</v>
      </c>
      <c r="B10" s="4" t="s">
        <v>751</v>
      </c>
    </row>
  </sheetData>
  <mergeCells count="4">
    <mergeCell ref="A1:B2"/>
    <mergeCell ref="C1:E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
    <col customWidth="1" max="6" min="6" width="23"/>
    <col customWidth="1" max="7" min="7" width="4"/>
    <col customWidth="1" max="8" min="8" width="23"/>
  </cols>
  <sheetData>
    <row r="1" spans="1:8">
      <c r="A1" s="1" t="s">
        <v>752</v>
      </c>
      <c r="B1" s="2" t="s">
        <v>1</v>
      </c>
    </row>
    <row r="2" spans="1:8">
      <c r="B2" s="2" t="s">
        <v>753</v>
      </c>
      <c r="D2" s="2" t="s">
        <v>754</v>
      </c>
      <c r="F2" s="2" t="s">
        <v>755</v>
      </c>
      <c r="H2" s="2" t="s">
        <v>756</v>
      </c>
    </row>
    <row r="3" spans="1:8">
      <c r="A3" s="3" t="s">
        <v>757</v>
      </c>
    </row>
    <row r="4" spans="1:8">
      <c r="A4" s="4" t="s">
        <v>758</v>
      </c>
      <c r="B4" s="5" t="n">
        <v>10823421</v>
      </c>
      <c r="D4" s="5" t="n">
        <v>12446394</v>
      </c>
      <c r="F4" s="5" t="n">
        <v>13289510</v>
      </c>
    </row>
    <row r="5" spans="1:8">
      <c r="A5" s="4" t="s">
        <v>759</v>
      </c>
      <c r="B5" s="5" t="n">
        <v>3390</v>
      </c>
      <c r="C5" s="4" t="s">
        <v>84</v>
      </c>
      <c r="D5" s="5" t="n">
        <v>-964171</v>
      </c>
      <c r="E5" s="4" t="s">
        <v>465</v>
      </c>
      <c r="F5" s="5" t="n">
        <v>-390330</v>
      </c>
      <c r="G5" s="4" t="s">
        <v>735</v>
      </c>
    </row>
    <row r="6" spans="1:8">
      <c r="A6" s="4" t="s">
        <v>760</v>
      </c>
      <c r="B6" s="5" t="n">
        <v>0</v>
      </c>
      <c r="D6" s="5" t="n">
        <v>0</v>
      </c>
      <c r="F6" s="5" t="n">
        <v>0</v>
      </c>
    </row>
    <row r="7" spans="1:8">
      <c r="A7" s="4" t="s">
        <v>761</v>
      </c>
      <c r="B7" s="5" t="n">
        <v>0</v>
      </c>
      <c r="D7" s="5" t="n">
        <v>0</v>
      </c>
      <c r="F7" s="5" t="n">
        <v>0</v>
      </c>
    </row>
    <row r="8" spans="1:8">
      <c r="A8" s="4" t="s">
        <v>762</v>
      </c>
      <c r="B8" s="5" t="n">
        <v>-768433</v>
      </c>
      <c r="D8" s="5" t="n">
        <v>-658802</v>
      </c>
      <c r="F8" s="5" t="n">
        <v>-452786</v>
      </c>
    </row>
    <row r="9" spans="1:8">
      <c r="A9" s="4" t="s">
        <v>763</v>
      </c>
      <c r="B9" s="5" t="n">
        <v>10058378</v>
      </c>
      <c r="D9" s="5" t="n">
        <v>10823421</v>
      </c>
      <c r="F9" s="5" t="n">
        <v>12446394</v>
      </c>
    </row>
    <row r="10" spans="1:8">
      <c r="A10" s="4" t="s">
        <v>764</v>
      </c>
      <c r="B10" s="5" t="n">
        <v>7950192</v>
      </c>
      <c r="D10" s="5" t="n">
        <v>7168249</v>
      </c>
      <c r="F10" s="5" t="n">
        <v>7349626</v>
      </c>
      <c r="H10" s="5" t="n">
        <v>7970562</v>
      </c>
    </row>
    <row r="11" spans="1:8">
      <c r="A11" s="4" t="s">
        <v>765</v>
      </c>
      <c r="B11" s="5" t="n">
        <v>2108186</v>
      </c>
      <c r="D11" s="5" t="n">
        <v>3655172</v>
      </c>
      <c r="F11" s="5" t="n">
        <v>5096768</v>
      </c>
      <c r="H11" s="5" t="n">
        <v>5318948</v>
      </c>
    </row>
    <row r="12" spans="1:8">
      <c r="A12" s="4" t="s">
        <v>107</v>
      </c>
    </row>
    <row r="13" spans="1:8">
      <c r="A13" s="3" t="s">
        <v>757</v>
      </c>
    </row>
    <row r="14" spans="1:8">
      <c r="A14" s="4" t="s">
        <v>766</v>
      </c>
      <c r="B14" s="5" t="n">
        <v>8588550</v>
      </c>
      <c r="D14" s="5" t="n">
        <v>10011976</v>
      </c>
      <c r="F14" s="5" t="n">
        <v>10526344</v>
      </c>
    </row>
    <row r="15" spans="1:8">
      <c r="A15" s="4" t="s">
        <v>767</v>
      </c>
      <c r="B15" s="5" t="n">
        <v>508123</v>
      </c>
      <c r="C15" s="4" t="s">
        <v>84</v>
      </c>
      <c r="D15" s="5" t="n">
        <v>-765385</v>
      </c>
      <c r="E15" s="4" t="s">
        <v>465</v>
      </c>
      <c r="F15" s="5" t="n">
        <v>-64074</v>
      </c>
      <c r="G15" s="4" t="s">
        <v>735</v>
      </c>
    </row>
    <row r="16" spans="1:8">
      <c r="A16" s="4" t="s">
        <v>768</v>
      </c>
      <c r="B16" s="5" t="n">
        <v>0</v>
      </c>
      <c r="D16" s="5" t="n">
        <v>0</v>
      </c>
      <c r="F16" s="5" t="n">
        <v>0</v>
      </c>
    </row>
    <row r="17" spans="1:8">
      <c r="A17" s="4" t="s">
        <v>769</v>
      </c>
      <c r="B17" s="5" t="n">
        <v>0</v>
      </c>
      <c r="D17" s="5" t="n">
        <v>0</v>
      </c>
      <c r="F17" s="5" t="n">
        <v>0</v>
      </c>
    </row>
    <row r="18" spans="1:8">
      <c r="A18" s="4" t="s">
        <v>770</v>
      </c>
      <c r="B18" s="5" t="n">
        <v>-724523</v>
      </c>
      <c r="D18" s="5" t="n">
        <v>-658041</v>
      </c>
      <c r="F18" s="5" t="n">
        <v>-450294</v>
      </c>
    </row>
    <row r="19" spans="1:8">
      <c r="A19" s="4" t="s">
        <v>771</v>
      </c>
      <c r="B19" s="5" t="n">
        <v>8372150</v>
      </c>
      <c r="D19" s="5" t="n">
        <v>8588550</v>
      </c>
      <c r="F19" s="5" t="n">
        <v>10011976</v>
      </c>
    </row>
    <row r="20" spans="1:8">
      <c r="A20" s="3" t="s">
        <v>757</v>
      </c>
    </row>
    <row r="21" spans="1:8">
      <c r="A21" s="4" t="s">
        <v>772</v>
      </c>
      <c r="B21" s="5" t="n">
        <v>6617389</v>
      </c>
      <c r="D21" s="5" t="n">
        <v>7168249</v>
      </c>
      <c r="F21" s="5" t="n">
        <v>7347231</v>
      </c>
      <c r="H21" s="5" t="n">
        <v>7858224</v>
      </c>
    </row>
    <row r="22" spans="1:8">
      <c r="A22" s="4" t="s">
        <v>773</v>
      </c>
      <c r="B22" s="5" t="n">
        <v>1754761</v>
      </c>
      <c r="D22" s="5" t="n">
        <v>1420301</v>
      </c>
      <c r="F22" s="5" t="n">
        <v>2664745</v>
      </c>
      <c r="H22" s="5" t="n">
        <v>2668120</v>
      </c>
    </row>
    <row r="23" spans="1:8">
      <c r="A23" s="4" t="s">
        <v>108</v>
      </c>
    </row>
    <row r="24" spans="1:8">
      <c r="A24" s="3" t="s">
        <v>757</v>
      </c>
    </row>
    <row r="25" spans="1:8">
      <c r="A25" s="4" t="s">
        <v>766</v>
      </c>
      <c r="B25" s="5" t="n">
        <v>2234871</v>
      </c>
      <c r="D25" s="5" t="n">
        <v>2433595</v>
      </c>
      <c r="F25" s="5" t="n">
        <v>2278688</v>
      </c>
    </row>
    <row r="26" spans="1:8">
      <c r="A26" s="4" t="s">
        <v>767</v>
      </c>
      <c r="B26" s="5" t="n">
        <v>-504733</v>
      </c>
      <c r="C26" s="4" t="s">
        <v>84</v>
      </c>
      <c r="D26" s="5" t="n">
        <v>-198233</v>
      </c>
      <c r="E26" s="4" t="s">
        <v>465</v>
      </c>
      <c r="F26" s="5" t="n">
        <v>156195</v>
      </c>
      <c r="G26" s="4" t="s">
        <v>735</v>
      </c>
    </row>
    <row r="27" spans="1:8">
      <c r="A27" s="4" t="s">
        <v>768</v>
      </c>
      <c r="B27" s="5" t="n">
        <v>0</v>
      </c>
      <c r="D27" s="5" t="n">
        <v>0</v>
      </c>
      <c r="F27" s="5" t="n">
        <v>0</v>
      </c>
    </row>
    <row r="28" spans="1:8">
      <c r="A28" s="4" t="s">
        <v>769</v>
      </c>
      <c r="B28" s="5" t="n">
        <v>0</v>
      </c>
      <c r="D28" s="5" t="n">
        <v>0</v>
      </c>
      <c r="F28" s="5" t="n">
        <v>0</v>
      </c>
    </row>
    <row r="29" spans="1:8">
      <c r="A29" s="4" t="s">
        <v>770</v>
      </c>
      <c r="B29" s="5" t="n">
        <v>-43907</v>
      </c>
      <c r="D29" s="5" t="n">
        <v>-491</v>
      </c>
      <c r="F29" s="5" t="n">
        <v>-1288</v>
      </c>
    </row>
    <row r="30" spans="1:8">
      <c r="A30" s="4" t="s">
        <v>771</v>
      </c>
      <c r="B30" s="5" t="n">
        <v>1686231</v>
      </c>
      <c r="D30" s="5" t="n">
        <v>2234871</v>
      </c>
      <c r="F30" s="5" t="n">
        <v>2433595</v>
      </c>
    </row>
    <row r="31" spans="1:8">
      <c r="A31" s="3" t="s">
        <v>757</v>
      </c>
    </row>
    <row r="32" spans="1:8">
      <c r="A32" s="4" t="s">
        <v>772</v>
      </c>
      <c r="B32" s="5" t="n">
        <v>1332803</v>
      </c>
      <c r="D32" s="5" t="n">
        <v>0</v>
      </c>
      <c r="F32" s="5" t="n">
        <v>1572</v>
      </c>
      <c r="H32" s="5" t="n">
        <v>32164</v>
      </c>
    </row>
    <row r="33" spans="1:8">
      <c r="A33" s="4" t="s">
        <v>773</v>
      </c>
      <c r="B33" s="5" t="n">
        <v>353425</v>
      </c>
      <c r="D33" s="5" t="n">
        <v>2234871</v>
      </c>
      <c r="F33" s="5" t="n">
        <v>2432023</v>
      </c>
      <c r="H33" s="5" t="n">
        <v>2246524</v>
      </c>
    </row>
    <row r="34" spans="1:8">
      <c r="A34" s="4" t="s">
        <v>109</v>
      </c>
    </row>
    <row r="35" spans="1:8">
      <c r="A35" s="3" t="s">
        <v>757</v>
      </c>
    </row>
    <row r="36" spans="1:8">
      <c r="A36" s="4" t="s">
        <v>774</v>
      </c>
      <c r="B36" s="5" t="n">
        <v>0</v>
      </c>
      <c r="D36" s="5" t="n">
        <v>4939</v>
      </c>
      <c r="F36" s="5" t="n">
        <v>2906863</v>
      </c>
    </row>
    <row r="37" spans="1:8">
      <c r="A37" s="4" t="s">
        <v>775</v>
      </c>
      <c r="B37" s="5" t="n">
        <v>16</v>
      </c>
      <c r="C37" s="4" t="s">
        <v>84</v>
      </c>
      <c r="D37" s="5" t="n">
        <v>-3319</v>
      </c>
      <c r="E37" s="4" t="s">
        <v>465</v>
      </c>
      <c r="F37" s="5" t="n">
        <v>-2894703</v>
      </c>
      <c r="G37" s="4" t="s">
        <v>735</v>
      </c>
    </row>
    <row r="38" spans="1:8">
      <c r="A38" s="4" t="s">
        <v>776</v>
      </c>
      <c r="B38" s="5" t="n">
        <v>0</v>
      </c>
      <c r="D38" s="5" t="n">
        <v>0</v>
      </c>
      <c r="F38" s="5" t="n">
        <v>0</v>
      </c>
    </row>
    <row r="39" spans="1:8">
      <c r="A39" s="4" t="s">
        <v>777</v>
      </c>
      <c r="B39" s="5" t="n">
        <v>0</v>
      </c>
      <c r="D39" s="5" t="n">
        <v>0</v>
      </c>
      <c r="F39" s="5" t="n">
        <v>0</v>
      </c>
    </row>
    <row r="40" spans="1:8">
      <c r="A40" s="4" t="s">
        <v>778</v>
      </c>
      <c r="B40" s="5" t="n">
        <v>-16</v>
      </c>
      <c r="D40" s="5" t="n">
        <v>-1620</v>
      </c>
      <c r="F40" s="5" t="n">
        <v>-7221</v>
      </c>
    </row>
    <row r="41" spans="1:8">
      <c r="A41" s="4" t="s">
        <v>779</v>
      </c>
      <c r="B41" s="5" t="n">
        <v>0</v>
      </c>
      <c r="D41" s="5" t="n">
        <v>0</v>
      </c>
      <c r="F41" s="5" t="n">
        <v>4939</v>
      </c>
    </row>
    <row r="42" spans="1:8">
      <c r="A42" s="3" t="s">
        <v>757</v>
      </c>
    </row>
    <row r="43" spans="1:8">
      <c r="A43" s="4" t="s">
        <v>780</v>
      </c>
      <c r="B43" s="5" t="n">
        <v>0</v>
      </c>
      <c r="D43" s="5" t="n">
        <v>0</v>
      </c>
      <c r="F43" s="5" t="n">
        <v>4939</v>
      </c>
      <c r="H43" s="5" t="n">
        <v>481042</v>
      </c>
    </row>
    <row r="44" spans="1:8">
      <c r="A44" s="4" t="s">
        <v>781</v>
      </c>
      <c r="B44" s="5" t="n">
        <v>0</v>
      </c>
      <c r="D44" s="5" t="n">
        <v>0</v>
      </c>
      <c r="F44" s="5" t="n">
        <v>0</v>
      </c>
      <c r="H44" s="5" t="n">
        <v>2425821</v>
      </c>
    </row>
    <row r="45" spans="1:8"/>
    <row r="46" spans="1:8">
      <c r="A46" s="4" t="s">
        <v>84</v>
      </c>
      <c r="B46" s="4" t="s">
        <v>741</v>
      </c>
    </row>
    <row r="47" spans="1:8">
      <c r="A47" s="4" t="s">
        <v>465</v>
      </c>
      <c r="B47" s="4" t="s">
        <v>742</v>
      </c>
    </row>
    <row r="48" spans="1:8">
      <c r="A48" s="4" t="s">
        <v>735</v>
      </c>
      <c r="B48" s="4" t="s">
        <v>743</v>
      </c>
    </row>
  </sheetData>
  <mergeCells count="9">
    <mergeCell ref="A1:A2"/>
    <mergeCell ref="B1:G1"/>
    <mergeCell ref="B2:C2"/>
    <mergeCell ref="D2:E2"/>
    <mergeCell ref="F2:G2"/>
    <mergeCell ref="A45:H45"/>
    <mergeCell ref="B46:H46"/>
    <mergeCell ref="B47:H47"/>
    <mergeCell ref="B48:H4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30</v>
      </c>
      <c r="D1" s="2" t="s">
        <v>76</v>
      </c>
      <c r="E1" s="2" t="s">
        <v>783</v>
      </c>
    </row>
    <row r="2" spans="1:5">
      <c r="A2" s="3" t="s">
        <v>784</v>
      </c>
    </row>
    <row r="3" spans="1:5">
      <c r="A3" s="4" t="s">
        <v>785</v>
      </c>
      <c r="B3" s="6" t="n">
        <v>425094736</v>
      </c>
      <c r="C3" s="6" t="n">
        <v>383491193</v>
      </c>
      <c r="D3" s="6" t="n">
        <v>807030282</v>
      </c>
    </row>
    <row r="4" spans="1:5">
      <c r="A4" s="4" t="s">
        <v>786</v>
      </c>
      <c r="B4" s="5" t="n">
        <v>-213115443</v>
      </c>
      <c r="C4" s="5" t="n">
        <v>-179182565</v>
      </c>
      <c r="D4" s="5" t="n">
        <v>-309225333</v>
      </c>
    </row>
    <row r="5" spans="1:5">
      <c r="A5" s="4" t="s">
        <v>787</v>
      </c>
      <c r="B5" s="5" t="n">
        <v>-22631856</v>
      </c>
      <c r="C5" s="5" t="n">
        <v>-16595047</v>
      </c>
      <c r="D5" s="5" t="n">
        <v>-49691006</v>
      </c>
    </row>
    <row r="6" spans="1:5">
      <c r="A6" s="4" t="s">
        <v>788</v>
      </c>
      <c r="B6" s="5" t="n">
        <v>-47055551</v>
      </c>
      <c r="C6" s="5" t="n">
        <v>-45713438</v>
      </c>
      <c r="D6" s="5" t="n">
        <v>-123888665</v>
      </c>
    </row>
    <row r="7" spans="1:5">
      <c r="A7" s="4" t="s">
        <v>789</v>
      </c>
      <c r="B7" s="5" t="n">
        <v>142291886</v>
      </c>
      <c r="C7" s="5" t="n">
        <v>142000143</v>
      </c>
      <c r="D7" s="5" t="n">
        <v>324225278</v>
      </c>
    </row>
    <row r="8" spans="1:5">
      <c r="A8" s="4" t="s">
        <v>790</v>
      </c>
      <c r="B8" s="5" t="n">
        <v>-59354333</v>
      </c>
      <c r="C8" s="5" t="n">
        <v>-64042824</v>
      </c>
      <c r="D8" s="5" t="n">
        <v>-165028739</v>
      </c>
    </row>
    <row r="9" spans="1:5">
      <c r="A9" s="4" t="s">
        <v>784</v>
      </c>
      <c r="B9" s="6" t="n">
        <v>82937553</v>
      </c>
      <c r="C9" s="6" t="n">
        <v>77957319</v>
      </c>
      <c r="D9" s="6" t="n">
        <v>159196539</v>
      </c>
      <c r="E9" s="6" t="n">
        <v>2260776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91</v>
      </c>
      <c r="B1" s="2" t="s">
        <v>1</v>
      </c>
    </row>
    <row r="2" spans="1:4">
      <c r="B2" s="2" t="s">
        <v>792</v>
      </c>
      <c r="C2" s="2" t="s">
        <v>793</v>
      </c>
      <c r="D2" s="2" t="s">
        <v>794</v>
      </c>
    </row>
    <row r="3" spans="1:4">
      <c r="A3" s="4" t="s">
        <v>795</v>
      </c>
    </row>
    <row r="4" spans="1:4">
      <c r="A4" s="3" t="s">
        <v>796</v>
      </c>
    </row>
    <row r="5" spans="1:4">
      <c r="A5" s="4" t="s">
        <v>797</v>
      </c>
      <c r="B5" s="11" t="n">
        <v>48.85</v>
      </c>
      <c r="C5" s="11" t="n">
        <v>42.91</v>
      </c>
      <c r="D5" s="11" t="n">
        <v>71.88</v>
      </c>
    </row>
    <row r="6" spans="1:4">
      <c r="A6" s="4" t="s">
        <v>798</v>
      </c>
    </row>
    <row r="7" spans="1:4">
      <c r="A7" s="3" t="s">
        <v>796</v>
      </c>
    </row>
    <row r="8" spans="1:4">
      <c r="A8" s="4" t="s">
        <v>799</v>
      </c>
      <c r="B8" s="5" t="n">
        <v>0</v>
      </c>
      <c r="C8" s="5" t="n">
        <v>0</v>
      </c>
      <c r="D8" s="11" t="n">
        <v>3.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6</v>
      </c>
    </row>
    <row r="3" spans="1:4">
      <c r="A3" s="3" t="s">
        <v>801</v>
      </c>
    </row>
    <row r="4" spans="1:4">
      <c r="A4" s="4" t="s">
        <v>802</v>
      </c>
      <c r="B4" s="6" t="n">
        <v>77957319</v>
      </c>
      <c r="C4" s="6" t="n">
        <v>159196539</v>
      </c>
      <c r="D4" s="6" t="n">
        <v>226077672</v>
      </c>
    </row>
    <row r="5" spans="1:4">
      <c r="A5" s="4" t="s">
        <v>803</v>
      </c>
      <c r="B5" s="5" t="n">
        <v>19821288</v>
      </c>
      <c r="C5" s="5" t="n">
        <v>-120832747</v>
      </c>
      <c r="D5" s="5" t="n">
        <v>-88043095</v>
      </c>
    </row>
    <row r="6" spans="1:4">
      <c r="A6" s="4" t="s">
        <v>804</v>
      </c>
      <c r="B6" s="5" t="n">
        <v>-1626833</v>
      </c>
      <c r="C6" s="5" t="n">
        <v>74991</v>
      </c>
      <c r="D6" s="5" t="n">
        <v>-9585405</v>
      </c>
    </row>
    <row r="7" spans="1:4">
      <c r="A7" s="4" t="s">
        <v>805</v>
      </c>
      <c r="B7" s="5" t="n">
        <v>-23649087</v>
      </c>
      <c r="C7" s="5" t="n">
        <v>-17079363</v>
      </c>
      <c r="D7" s="5" t="n">
        <v>-18538016</v>
      </c>
    </row>
    <row r="8" spans="1:4">
      <c r="A8" s="4" t="s">
        <v>806</v>
      </c>
      <c r="B8" s="5" t="n">
        <v>0</v>
      </c>
      <c r="C8" s="5" t="n">
        <v>0</v>
      </c>
      <c r="D8" s="5" t="n">
        <v>0</v>
      </c>
    </row>
    <row r="9" spans="1:4">
      <c r="A9" s="4" t="s">
        <v>807</v>
      </c>
      <c r="B9" s="5" t="n">
        <v>-2206287</v>
      </c>
      <c r="C9" s="5" t="n">
        <v>-18821014</v>
      </c>
      <c r="D9" s="5" t="n">
        <v>-9391321</v>
      </c>
    </row>
    <row r="10" spans="1:4">
      <c r="A10" s="4" t="s">
        <v>808</v>
      </c>
      <c r="B10" s="5" t="n">
        <v>0</v>
      </c>
      <c r="C10" s="5" t="n">
        <v>0</v>
      </c>
      <c r="D10" s="5" t="n">
        <v>0</v>
      </c>
    </row>
    <row r="11" spans="1:4">
      <c r="A11" s="4" t="s">
        <v>809</v>
      </c>
      <c r="B11" s="5" t="n">
        <v>2632547</v>
      </c>
      <c r="C11" s="5" t="n">
        <v>16327883</v>
      </c>
      <c r="D11" s="5" t="n">
        <v>7785095</v>
      </c>
    </row>
    <row r="12" spans="1:4">
      <c r="A12" s="4" t="s">
        <v>448</v>
      </c>
      <c r="B12" s="5" t="n">
        <v>10086904</v>
      </c>
      <c r="C12" s="5" t="n">
        <v>21870650</v>
      </c>
      <c r="D12" s="5" t="n">
        <v>31974540</v>
      </c>
    </row>
    <row r="13" spans="1:4">
      <c r="A13" s="4" t="s">
        <v>810</v>
      </c>
      <c r="B13" s="5" t="n">
        <v>-5045279</v>
      </c>
      <c r="C13" s="5" t="n">
        <v>36598239</v>
      </c>
      <c r="D13" s="5" t="n">
        <v>34157767</v>
      </c>
    </row>
    <row r="14" spans="1:4">
      <c r="A14" s="4" t="s">
        <v>811</v>
      </c>
      <c r="B14" s="5" t="n">
        <v>4966981</v>
      </c>
      <c r="C14" s="5" t="n">
        <v>622141</v>
      </c>
      <c r="D14" s="5" t="n">
        <v>-15240698</v>
      </c>
    </row>
    <row r="15" spans="1:4">
      <c r="A15" s="4" t="s">
        <v>812</v>
      </c>
      <c r="B15" s="6" t="n">
        <v>82937553</v>
      </c>
      <c r="C15" s="6" t="n">
        <v>77957319</v>
      </c>
      <c r="D15" s="6" t="n">
        <v>1591965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5"/>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813</v>
      </c>
      <c r="B1" s="2" t="s">
        <v>407</v>
      </c>
      <c r="D1" s="2" t="s">
        <v>408</v>
      </c>
      <c r="O1" s="2" t="s">
        <v>1</v>
      </c>
    </row>
    <row r="2" spans="1:17">
      <c r="B2" s="2" t="s">
        <v>4</v>
      </c>
      <c r="C2" s="2" t="s">
        <v>814</v>
      </c>
      <c r="D2" s="2" t="s">
        <v>2</v>
      </c>
      <c r="E2" s="2" t="s">
        <v>646</v>
      </c>
      <c r="F2" s="2" t="s">
        <v>4</v>
      </c>
      <c r="G2" s="2" t="s">
        <v>647</v>
      </c>
      <c r="H2" s="2" t="s">
        <v>30</v>
      </c>
      <c r="I2" s="2" t="s">
        <v>84</v>
      </c>
      <c r="J2" s="2" t="s">
        <v>648</v>
      </c>
      <c r="K2" s="2" t="s">
        <v>649</v>
      </c>
      <c r="L2" s="2" t="s">
        <v>465</v>
      </c>
      <c r="M2" s="2" t="s">
        <v>583</v>
      </c>
      <c r="N2" s="2" t="s">
        <v>815</v>
      </c>
      <c r="O2" s="2" t="s">
        <v>2</v>
      </c>
      <c r="P2" s="2" t="s">
        <v>30</v>
      </c>
      <c r="Q2" s="2" t="s">
        <v>76</v>
      </c>
    </row>
    <row r="3" spans="1:17">
      <c r="A3" s="4" t="s">
        <v>77</v>
      </c>
      <c r="D3" s="6" t="n">
        <v>8835702</v>
      </c>
      <c r="E3" s="6" t="n">
        <v>9525437</v>
      </c>
      <c r="F3" s="6" t="n">
        <v>8529817</v>
      </c>
      <c r="G3" s="6" t="n">
        <v>7593940</v>
      </c>
      <c r="H3" s="6" t="n">
        <v>7240434</v>
      </c>
      <c r="J3" s="6" t="n">
        <v>5106735</v>
      </c>
      <c r="K3" s="6" t="n">
        <v>6622927</v>
      </c>
      <c r="M3" s="6" t="n">
        <v>7379406</v>
      </c>
      <c r="O3" s="6" t="n">
        <v>34484896</v>
      </c>
      <c r="P3" s="6" t="n">
        <v>26349502</v>
      </c>
      <c r="Q3" s="6" t="n">
        <v>27841265</v>
      </c>
    </row>
    <row r="4" spans="1:17">
      <c r="A4" s="4" t="s">
        <v>816</v>
      </c>
      <c r="D4" s="5" t="n">
        <v>2583912</v>
      </c>
      <c r="E4" s="5" t="n">
        <v>3893236</v>
      </c>
      <c r="F4" s="5" t="n">
        <v>3675381</v>
      </c>
      <c r="G4" s="5" t="n">
        <v>2727593</v>
      </c>
      <c r="H4" s="5" t="n">
        <v>954823</v>
      </c>
      <c r="J4" s="5" t="n">
        <v>-681147</v>
      </c>
      <c r="K4" s="5" t="n">
        <v>-454987</v>
      </c>
      <c r="M4" s="5" t="n">
        <v>1846498</v>
      </c>
      <c r="O4" s="5" t="n">
        <v>12880122</v>
      </c>
      <c r="P4" s="5" t="n">
        <v>1665187</v>
      </c>
      <c r="Q4" s="5" t="n">
        <v>8583697</v>
      </c>
    </row>
    <row r="5" spans="1:17">
      <c r="A5" s="4" t="s">
        <v>817</v>
      </c>
      <c r="D5" s="6" t="n">
        <v>1500761</v>
      </c>
      <c r="E5" s="6" t="n">
        <v>2419143</v>
      </c>
      <c r="F5" s="6" t="n">
        <v>2307634</v>
      </c>
      <c r="G5" s="6" t="n">
        <v>563345</v>
      </c>
      <c r="H5" s="6" t="n">
        <v>20705894</v>
      </c>
      <c r="J5" s="6" t="n">
        <v>-298183</v>
      </c>
      <c r="K5" s="6" t="n">
        <v>654697</v>
      </c>
      <c r="M5" s="6" t="n">
        <v>2923652</v>
      </c>
      <c r="O5" s="5" t="n">
        <v>6790883</v>
      </c>
      <c r="P5" s="5" t="n">
        <v>23986060</v>
      </c>
      <c r="Q5" s="5" t="n">
        <v>4317555</v>
      </c>
    </row>
    <row r="6" spans="1:17">
      <c r="A6" s="4" t="s">
        <v>818</v>
      </c>
      <c r="D6" s="8" t="n">
        <v>0.05</v>
      </c>
      <c r="E6" s="8" t="n">
        <v>0.07000000000000001</v>
      </c>
      <c r="F6" s="8" t="n">
        <v>0.07000000000000001</v>
      </c>
      <c r="G6" s="8" t="n">
        <v>0.02</v>
      </c>
      <c r="H6" s="8" t="n">
        <v>0.63</v>
      </c>
      <c r="J6" s="8" t="n">
        <v>-0.01</v>
      </c>
      <c r="K6" s="8" t="n">
        <v>0.02</v>
      </c>
      <c r="M6" s="8" t="n">
        <v>0.09</v>
      </c>
    </row>
    <row r="7" spans="1:17">
      <c r="A7" s="4" t="s">
        <v>819</v>
      </c>
      <c r="B7" s="7" t="n">
        <v>0.065</v>
      </c>
      <c r="C7" s="8" t="n">
        <v>0.1</v>
      </c>
      <c r="D7" s="8" t="n">
        <v>0.07000000000000001</v>
      </c>
      <c r="E7" s="8" t="n">
        <v>0.07000000000000001</v>
      </c>
      <c r="F7" s="7" t="n">
        <v>0.065</v>
      </c>
      <c r="G7" s="8" t="n">
        <v>0.05</v>
      </c>
      <c r="H7" s="8" t="n">
        <v>0.05</v>
      </c>
      <c r="J7" s="8" t="n">
        <v>0.05</v>
      </c>
      <c r="K7" s="8" t="n">
        <v>0.05</v>
      </c>
      <c r="M7" s="8" t="n">
        <v>0.05</v>
      </c>
      <c r="N7" s="8" t="n">
        <v>0.05</v>
      </c>
    </row>
    <row r="8" spans="1:17">
      <c r="A8" s="4" t="s">
        <v>85</v>
      </c>
      <c r="F8" s="6" t="n">
        <v>1300000</v>
      </c>
      <c r="O8" s="5" t="n">
        <v>4488</v>
      </c>
      <c r="P8" s="5" t="n">
        <v>1257433</v>
      </c>
      <c r="Q8" s="5" t="n">
        <v>-5431</v>
      </c>
    </row>
    <row r="9" spans="1:17">
      <c r="A9" s="4" t="s">
        <v>357</v>
      </c>
      <c r="O9" s="5" t="n">
        <v>0</v>
      </c>
      <c r="P9" s="6" t="n">
        <v>28096500</v>
      </c>
      <c r="Q9" s="6" t="n">
        <v>0</v>
      </c>
    </row>
    <row r="10" spans="1:17">
      <c r="A10" s="4" t="s">
        <v>359</v>
      </c>
    </row>
    <row r="11" spans="1:17">
      <c r="A11" s="4" t="s">
        <v>357</v>
      </c>
      <c r="O11" s="6" t="n">
        <v>28100000</v>
      </c>
    </row>
    <row r="12" spans="1:17"/>
    <row r="13" spans="1:17">
      <c r="A13" s="4" t="s">
        <v>84</v>
      </c>
      <c r="B13" s="4" t="s">
        <v>492</v>
      </c>
    </row>
    <row r="14" spans="1:17">
      <c r="A14" s="4" t="s">
        <v>465</v>
      </c>
      <c r="B14" s="4" t="s">
        <v>493</v>
      </c>
    </row>
  </sheetData>
  <mergeCells count="25">
    <mergeCell ref="A1:A2"/>
    <mergeCell ref="B1:C1"/>
    <mergeCell ref="D1:N1"/>
    <mergeCell ref="O1:Q1"/>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A12:Q12"/>
    <mergeCell ref="B13:Q13"/>
    <mergeCell ref="B14:Q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4:43:01Z</dcterms:created>
  <dcterms:modified xmlns:dcterms="http://purl.org/dc/terms/" xmlns:xsi="http://www.w3.org/2001/XMLSchema-instance" xsi:type="dcterms:W3CDTF">2017-09-15T14:43:01Z</dcterms:modified>
</cp:coreProperties>
</file>